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Fair Value Measurements" sheetId="9" state="visible" r:id="rId9"/>
    <sheet xmlns:r="http://schemas.openxmlformats.org/officeDocument/2006/relationships" name="Long-Term Debt" sheetId="10" state="visible" r:id="rId10"/>
    <sheet xmlns:r="http://schemas.openxmlformats.org/officeDocument/2006/relationships" name="Reportable Segment Information" sheetId="11" state="visible" r:id="rId11"/>
    <sheet xmlns:r="http://schemas.openxmlformats.org/officeDocument/2006/relationships" name="Net Income Per Share" sheetId="12" state="visible" r:id="rId12"/>
    <sheet xmlns:r="http://schemas.openxmlformats.org/officeDocument/2006/relationships" name="Stock-Based Compensation" sheetId="13" state="visible" r:id="rId13"/>
    <sheet xmlns:r="http://schemas.openxmlformats.org/officeDocument/2006/relationships" name="Related-Party Transactions" sheetId="14" state="visible" r:id="rId14"/>
    <sheet xmlns:r="http://schemas.openxmlformats.org/officeDocument/2006/relationships" name="Leases (Notes)"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Long-Term Debt (Tables)" sheetId="18" state="visible" r:id="rId18"/>
    <sheet xmlns:r="http://schemas.openxmlformats.org/officeDocument/2006/relationships" name="Reportable Segment Information " sheetId="19" state="visible" r:id="rId19"/>
    <sheet xmlns:r="http://schemas.openxmlformats.org/officeDocument/2006/relationships" name="Net Income Per Share (Tables)"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Commitments and Contingencies -" sheetId="23" state="visible" r:id="rId23"/>
    <sheet xmlns:r="http://schemas.openxmlformats.org/officeDocument/2006/relationships" name="Basis of Presentation - Additio" sheetId="24" state="visible" r:id="rId24"/>
    <sheet xmlns:r="http://schemas.openxmlformats.org/officeDocument/2006/relationships" name="Basis of Presentation - Account" sheetId="25" state="visible" r:id="rId25"/>
    <sheet xmlns:r="http://schemas.openxmlformats.org/officeDocument/2006/relationships" name="Long-Term Debt - Additional Inf" sheetId="26" state="visible" r:id="rId26"/>
    <sheet xmlns:r="http://schemas.openxmlformats.org/officeDocument/2006/relationships" name="Long-Term Debt - Schedule of De" sheetId="27" state="visible" r:id="rId27"/>
    <sheet xmlns:r="http://schemas.openxmlformats.org/officeDocument/2006/relationships" name="Long-Term Debt - Maturities of " sheetId="28" state="visible" r:id="rId28"/>
    <sheet xmlns:r="http://schemas.openxmlformats.org/officeDocument/2006/relationships" name="Reportable Segment Informatio_2" sheetId="29" state="visible" r:id="rId29"/>
    <sheet xmlns:r="http://schemas.openxmlformats.org/officeDocument/2006/relationships" name="Reportable Segment Informatio_3" sheetId="30" state="visible" r:id="rId30"/>
    <sheet xmlns:r="http://schemas.openxmlformats.org/officeDocument/2006/relationships" name="Reportable Segment Informatio_4" sheetId="31" state="visible" r:id="rId31"/>
    <sheet xmlns:r="http://schemas.openxmlformats.org/officeDocument/2006/relationships" name="Net Income Per Share - Calculat" sheetId="32" state="visible" r:id="rId32"/>
    <sheet xmlns:r="http://schemas.openxmlformats.org/officeDocument/2006/relationships" name="Stock-Based Compensation - Summ" sheetId="33" state="visible" r:id="rId33"/>
    <sheet xmlns:r="http://schemas.openxmlformats.org/officeDocument/2006/relationships" name="Stock-Based Compensation - Addi"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Related-Party Transactions (Det" sheetId="37" state="visible" r:id="rId37"/>
    <sheet xmlns:r="http://schemas.openxmlformats.org/officeDocument/2006/relationships" name="Leases (Details)" sheetId="38" state="visible" r:id="rId38"/>
    <sheet xmlns:r="http://schemas.openxmlformats.org/officeDocument/2006/relationships" name="Leases Lease Maturity (Details)" sheetId="39" state="visible" r:id="rId39"/>
    <sheet xmlns:r="http://schemas.openxmlformats.org/officeDocument/2006/relationships" name="Commitments and Contingencies P" sheetId="40" state="visible" r:id="rId40"/>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9</t>
  </si>
  <si>
    <t>Apr. 30, 2019</t>
  </si>
  <si>
    <t>Document and Entity Information [Abstract]</t>
  </si>
  <si>
    <t>Entity Registrant Name</t>
  </si>
  <si>
    <t>ProPetro Holding Corp.</t>
  </si>
  <si>
    <t>Entity Central Index Key</t>
  </si>
  <si>
    <t>0001680247</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CONDENSED CONSOLIDATED BALANCE SHEETS - USD ($) $ in Thousands</t>
  </si>
  <si>
    <t>Dec. 31, 2018</t>
  </si>
  <si>
    <t>CURRENT ASSETS:</t>
  </si>
  <si>
    <t>Cash and cash equivalents</t>
  </si>
  <si>
    <t>Accounts receivable - net of allowance for doubtful accounts of $199 and $100, respectively</t>
  </si>
  <si>
    <t>Inventories</t>
  </si>
  <si>
    <t>Prepaid expenses</t>
  </si>
  <si>
    <t>Other current assets</t>
  </si>
  <si>
    <t>Total current assets</t>
  </si>
  <si>
    <t>PROPERTY AND EQUIPMENT - Net of accumulated depreciation</t>
  </si>
  <si>
    <t>OPERATING LEASE RIGHT-OF-USE ASSETS</t>
  </si>
  <si>
    <t>OTHER NONCURRENT ASSETS:</t>
  </si>
  <si>
    <t>Goodwill</t>
  </si>
  <si>
    <t>Intangible assets - net of amortization</t>
  </si>
  <si>
    <t>Other noncurrent assets</t>
  </si>
  <si>
    <t>Total other noncurrent assets</t>
  </si>
  <si>
    <t>TOTAL ASSETS</t>
  </si>
  <si>
    <t>CURRENT LIABILITIES:</t>
  </si>
  <si>
    <t>Accounts payable</t>
  </si>
  <si>
    <t>Operating lease liabilities</t>
  </si>
  <si>
    <t>Finance lease liabilities</t>
  </si>
  <si>
    <t>Accrued and other current liabilities</t>
  </si>
  <si>
    <t>Accrued interest payable</t>
  </si>
  <si>
    <t>Total current liabilities</t>
  </si>
  <si>
    <t>DEFERRED INCOME TAXES</t>
  </si>
  <si>
    <t>LONG-TERM DEBT</t>
  </si>
  <si>
    <t>NONCURRENT OPERATING LEASE LIABILITIES</t>
  </si>
  <si>
    <t>OTHER LONG-TERM LIABILITIES</t>
  </si>
  <si>
    <t>Total liabilities</t>
  </si>
  <si>
    <t>COMMITMENTS AND CONTINGENCIES (Note 10)</t>
  </si>
  <si>
    <t xml:space="preserve"> </t>
  </si>
  <si>
    <t>SHAREHOLDERS’ EQUITY:</t>
  </si>
  <si>
    <t>Preferred stock, $0.001 par value, 30,000,000 shares authorized, none issued, respectively</t>
  </si>
  <si>
    <t>Common stock, $0.001 par value, 200,000,000 shares authorized,100,294,098 and 100,190,126 shares issued, respectively</t>
  </si>
  <si>
    <t>Additional paid-in capital</t>
  </si>
  <si>
    <t>Accumulated surplus (deficit)</t>
  </si>
  <si>
    <t>Total shareholders’ equity</t>
  </si>
  <si>
    <t>TOTAL LIABILITIES AND SHAREHOLDERS’ EQUITY</t>
  </si>
  <si>
    <t>CONDENSED CONSOLIDATED BALANCE SHEETS (Parenthetical) - USD ($) $ in Thousands</t>
  </si>
  <si>
    <t>Statement of Financial Position [Abstract]</t>
  </si>
  <si>
    <t>Allowance for doubtful accounts</t>
  </si>
  <si>
    <t>Common stock, par value (in dollars per share)</t>
  </si>
  <si>
    <t>Common stock, authorized (in shares)</t>
  </si>
  <si>
    <t>Common stock, issued (in shares)</t>
  </si>
  <si>
    <t>Common Stock, Shares Outstanding ( in shares )</t>
  </si>
  <si>
    <t>CONDENSED CONSOLIDATED STATEMENTS OF OPERATIONS - USD ($) shares in Thousands, $ in Thousands</t>
  </si>
  <si>
    <t>Mar. 31, 2018</t>
  </si>
  <si>
    <t>Income Statement [Abstract]</t>
  </si>
  <si>
    <t>REVENUE - Service revenue</t>
  </si>
  <si>
    <t>COSTS AND EXPENSES</t>
  </si>
  <si>
    <t>Cost of services (exclusive of depreciation and amortization)</t>
  </si>
  <si>
    <t>General and administrative (inclusive of stock-based compensation)</t>
  </si>
  <si>
    <t>Depreciation and amortization</t>
  </si>
  <si>
    <t>Loss on disposal of assets</t>
  </si>
  <si>
    <t>Total costs and expenses</t>
  </si>
  <si>
    <t>OPERATING INCOME</t>
  </si>
  <si>
    <t>OTHER EXPENSE:</t>
  </si>
  <si>
    <t>Interest expense</t>
  </si>
  <si>
    <t>Other expense</t>
  </si>
  <si>
    <t>Total other expense</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ONDENSED CONSOLIDATED STATEMENT OF CHANGES IN SHAREHOLDERS' EQUITY - USD ($) shares in Thousands, $ in Thousands</t>
  </si>
  <si>
    <t>Total</t>
  </si>
  <si>
    <t>Common Stock</t>
  </si>
  <si>
    <t>Additional Paid-In Capital</t>
  </si>
  <si>
    <t>Accumulated (Deficit) Surplus</t>
  </si>
  <si>
    <t>Balance (in shares) at Dec. 31, 2017</t>
  </si>
  <si>
    <t>Balance at Dec. 31, 2017</t>
  </si>
  <si>
    <t>Increase (Decrease) in Stockholders' Equity [Roll Forward]</t>
  </si>
  <si>
    <t>Stock-based compensation cost</t>
  </si>
  <si>
    <t>Issuance of equity awards, net (in shares)</t>
  </si>
  <si>
    <t>Net income</t>
  </si>
  <si>
    <t>Balance (in shares) at Mar. 31, 2018</t>
  </si>
  <si>
    <t>Balance at Mar. 31, 2018</t>
  </si>
  <si>
    <t>Balance (in shares) at Dec. 31, 2018</t>
  </si>
  <si>
    <t>Balance at Dec. 31, 2018</t>
  </si>
  <si>
    <t>Issuance of equity awards, net</t>
  </si>
  <si>
    <t>Balance (in shares) at Mar. 31, 2019</t>
  </si>
  <si>
    <t>Balance at Mar. 31, 2019</t>
  </si>
  <si>
    <t>CONDENSED CONSOLIDATED STATEMENTS OF CASH FLOWS - USD ($) $ in Thousands</t>
  </si>
  <si>
    <t>CASH FLOWS FROM OPERATING ACTIVITIES:</t>
  </si>
  <si>
    <t>Net income (loss)</t>
  </si>
  <si>
    <t>Adjustments to reconcile net income to net cash provided by operating activities:</t>
  </si>
  <si>
    <t>Deferred income tax expense</t>
  </si>
  <si>
    <t>Amortization of deferred revenue rebate</t>
  </si>
  <si>
    <t>Amortization of deferred debt issuance costs</t>
  </si>
  <si>
    <t>Stock-based compensation</t>
  </si>
  <si>
    <t>Loss on disposal of fixed assets</t>
  </si>
  <si>
    <t>Changes in operating assets and liabilities:</t>
  </si>
  <si>
    <t>Accounts receivable</t>
  </si>
  <si>
    <t>Accrued interest</t>
  </si>
  <si>
    <t>Net cash provided by operating activities</t>
  </si>
  <si>
    <t>CASH FLOWS FROM INVESTING ACTIVITIES:</t>
  </si>
  <si>
    <t>Capital expenditures</t>
  </si>
  <si>
    <t>Proceeds from sale of assets</t>
  </si>
  <si>
    <t>Net cash used in investing activities</t>
  </si>
  <si>
    <t>CASH FLOWS FROM FINANCING ACTIVITIES:</t>
  </si>
  <si>
    <t>Proceeds from borrowings</t>
  </si>
  <si>
    <t>Repayments of borrowings</t>
  </si>
  <si>
    <t>Repayments of insurance financing</t>
  </si>
  <si>
    <t>Payment of debt issuance costs</t>
  </si>
  <si>
    <t>Proceeds from exercise of equity awards</t>
  </si>
  <si>
    <t>Net cash provided by financing activities</t>
  </si>
  <si>
    <t>NET (DECREASE) IN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8 included in our Form 10-K filed with the SEC ("Form 10-K"). 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have one performance obligation,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is injected under pressure into formations to form or expand fissures. Our acidizing contracts have one performance obligation,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are fixed per our contract with our customers. All Other — All other consists of our coil tubing, drilling and flowback, which are all downhole well stimulation and completion/remedial services. The performance obligation for each of the services has a fixed transaction price which is satisfied at a point-in-time upon completion of the service when control is transferred to the customer. Accordingly, we recognize revenue at a point-in-time, upon completion of the service and transfer of control to the customer. Accounts Receivable Accounts receivables are stated at the amount billed and billable to customers. At March 31, 2019 and December 31, 2018 , accrued revenue (unbilled receivable) included as part of our accounts receivable was $33.8 million and $18.0 million , respectively. At March 31, 2019 , the transaction price allocated to the remaining performance obligation for our partially completed hydraulic fracturing operations was $79.8 million , which is expected to be completed and recognized in one month following the current period balance sheet date, in our pressure pumping reportable segment.</t>
  </si>
  <si>
    <t>Recently Issued Accounting Standards</t>
  </si>
  <si>
    <t>Accounting Policies [Abstract]</t>
  </si>
  <si>
    <t>Recently Issued Accounting Standards Recently Issued Accounting Standards Adopted in 2019 In February 2016, the Financial Accounting Standards Board ("FASB") issued Accounting Standard Update ("ASU") No. 2016-02, Leases . This new leases standard introduces a lessee model that brings most leases on the balance sheet. This new standard increases transparency and comparability by recognizing a lessee’s rights and obligations resulting from leases by recording them on the balance sheet as Right of Use ("ROU") Assets and Lease Liabilities. Leases will be classified as either finance or operating, which will impact the pattern of expense recognition on the income statement. This ASU also requires additional qualitative and quantitative disclosures to better enable users of financial statements to assess the amount, timing, and uncertainty of cash flows arising from leases. Effective January 1, 2019, we adopted the new leases standard using the modified retrospective transition method and electing to account for comparative periods under legacy GAAP. We also elected other practical expedients provided by the new leases standard, the short-term lease recognition practical expedient in which leases with an initial term of 12 months or less will not be recognized on the balance sheet and the practical expedient to not separate lease and non-lease components for our real estate class of leased assets. See Note 9 for additional disclosures relating to our adoption of ASU 2016-02. Recently Issued Accounting Standards Not Yet Adopted in 2019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Although, the loss recognized should not exceed the total amount of goodwill allocated to that reporting unit. This ASU is effective for impairment tests in fiscal years beginning after December 15, 2019, on a prospective basis. Early adoption is permitted for interim or annual goodwill impairment tests performed on testing dates after January 1, 2017. We believe that the adoption of this guidance will not materially affect our consolidated financial statements.</t>
  </si>
  <si>
    <t>Fair Value Measurements</t>
  </si>
  <si>
    <t>Fair Value Disclosures [Abstract]</t>
  </si>
  <si>
    <t>Fair Value Measurement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nd accounts payable, accrued expenses and long-term debt. The estimated fair value of our financial instruments at March 31, 2019 and December 31, 2018 approximated or equaled their carrying values as reflected in our condensed consolidated balance sheets. Assets Measured at Fair Value on a Nonrecurring Basis No assets were measured at fair value on a nonrecurring basis at March 31, 2019 and December 31, 2018 , respectively. No impairment of property and equipment was recorded during the three months ended March 31, 2019 and 2018 . We generally apply fair value techniques to our reporting units on a nonrecurring basis associated with valuing potential impairment loss related to goodwill.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calculated and recorded in the period. There were no additions to, or disposal of, goodwill during the three months ended March 31, 2019 and 2018 . At December 31, 2018 , we determined our goodwill carrying value not to be impaired as per our annual impairment test.</t>
  </si>
  <si>
    <t>Long-Term Debt</t>
  </si>
  <si>
    <t>Debt Disclosure [Abstract]</t>
  </si>
  <si>
    <t>Long-Term Debt ABL Credit Facility On March 22, 2017, we entered into a revolving credit facility with a $150.0 million borrowing capacity ("ABL Credit Facilit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no LIBOR floor. Borrowings under the ABL Credit Facility are secured by a first priority lien and security interest in substantially all assets of the Company. The ABL Credit Facility has a borrowing base of 85% of eligible accounts receivable less customary reserves.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In addition, the ABL Credit Facility includes a Springing Fixed Charge Coverage Ratio of 1.0 x when excess availability is less than the greater of (i) 10% of the lesser of the facility size and the Borrowing Base and (ii) $12.0 million . The ABL has a commitment fee of 0.38% , which reduces to 0.25% if utilization is greater than 50.0% of the borrowing base. On February 22, 2018, we entered into an amendment with our lenders to increase the capacity of the ABL Credit Facility. The amendment increased total capacity under the facility from $150.0 million to $200.0 million , and modified the Springing Fixed Charge Coverage Ratio to apply when excess availability is less than the greater of (i) 10.0% of the lesser of the facility size and the Borrowing Base and (ii) $15.0 million . On December 19, 2018, we entered into a second amendment with our lenders to further increase the capacity of the ABL Credit Facility. The second amendment increased total capacity under the facility from $200.0 million to $300.0 million and extended the maturity date of the ABL Credit Facility from March 22, 2022 until December 19, 2023. The second amendment to the ABL Credit Facility further modified the Springing Fixed Charge Coverage Ratio to apply when excess availability is less than the greater of (i) 10% of the lesser of the facility size and the Borrowing Base and (ii) $22.5 million . Total debt consisted of the following at March 31, 2019 and December 31, 2018 , respectively: ($ in thousands) 2019 2018 ABL Credit Facility $ 160,000 $ 70,000 Total debt 160,000 70,000 Less current portion of long-term debt — — Total long-term debt $ 160,000 $ 70,000 The loan origination costs relating to the ABL Credit Facility are classified as an asset in our balance sheet. Annual Maturities — Scheduled remaining annual maturities of total debt are as follows at March 31, 2019 : ($ in thousands) 2019 $ — 2020 — 2021 — 2022 — 2023 and thereafter 160,000 Total $ 160,000</t>
  </si>
  <si>
    <t>Reportable Segment Information</t>
  </si>
  <si>
    <t>Segment Reporting [Abstract]</t>
  </si>
  <si>
    <t>Reportable Segment Information The Company has five operating segments for which discreet financial information is readily available: hydraulic fracturing (inclusive of acidizing), cementing, coil tubing, flowback, and drilling. These operating segments represent how the Chief Operating Decision Maker evaluates performance and allocates resources. In accordance with Accounting Standards Codification ("ASC") 280— Segment Reporting , the Company has one reportable segment (pressure pumping) comprised of the hydraulic fracturing and cementing operating segments. All other operating segments and corporate administrative expenses are included in the ‘‘all other’’ category in the table below. Inter-segment revenues are not material and are not shown separately in the table below. The Company manages and assesses the performance of the reportable segment by its adjusted EBITDA (earnings before other income (expense), interest, taxes, depreciation &amp; amortization, stock-based compensation expense, impairment expense, (gain)/loss on disposal of assets and other unusual or nonrecurring expenses or income). A reconciliation from segment level financial information to the consolidated statement of operations is provided in the table below. Three Months Ended March 31, 2019 ($ in thousands) Pressure Pumping All Other Total Service revenue $ 532,064 $ 14,115 $ 546,179 Adjusted EBITDA $ 151,040 $ (765 ) $ 150,275 Depreciation and amortization $ 31,783 $ 1,334 $ 33,117 Goodwill $ 9,425 $ — $ 9,425 Capital expenditures $ 82,035 $ 4,112 $ 86,147 Total assets $ 1,351,786 $ 57,219 $ 1,409,005 Three Months Ended March 31, 2018 ($ in thousands) Pressure Pumping All Other Total Service revenue $ 375,045 $ 10,174 $ 385,219 Adjusted EBITDA $ 79,063 $ (2,319 ) $ 76,744 Depreciation and amortization $ 17,763 $ 1,173 $ 18,936 Goodwill $ 9,425 $ — $ 9,425 Capital expenditures $ 77,435 $ 2,519 $ 79,954 Total assets at December 31, 2018 $ 1,230,830 $ 43,692 $ 1,274,522 Reconciliation of net income (loss) to adjusted EBITDA: Three Months Ended March 31, 2019 ($ in thousands) Pressure Pumping All Other Total Net income (loss) $ 98,094 $ (28,289 ) $ 69,805 Depreciation and amortization 31,783 1,334 33,117 Interest expense — 1,903 1,903 Income tax expense — 21,892 21,892 Loss on disposal of assets 19,006 222 19,228 Stock-based compensation — 1,829 1,829 Other expense — 187 187 Deferred IPO bonus and retention expense 2,157 157 2,314 Adjusted EBITDA $ 151,040 $ (765 ) $ 150,275 Three Months Ended March 31, 2018 ($ in thousands) Pressure Pumping All Other Total Net income (loss) $ 52,934 $ (16,226 ) $ 36,708 Depreciation and amortization 17,763 1,173 18,936 Interest expense — 1,261 1,261 Income tax expense — 10,353 10,353 Loss (gain) on disposal of assets 7,828 (163 ) 7,665 Stock-based compensation — 758 758 Other expense — 230 230 Other general and administrative expense (1) — 1 1 Deferred IPO bonus expense 538 294 832 Adjusted EBITDA $ 79,063 $ (2,319 ) $ 76,744 (1) Other general and administrative expense relates to legal settlement expense.</t>
  </si>
  <si>
    <t>Net Income Per Share</t>
  </si>
  <si>
    <t>Earnings Per Share [Abstract]</t>
  </si>
  <si>
    <t>Net Income Per Share Basic net income per common share is computed by dividing the net income relevant to the common stockholders by the weighted average number of shares outstanding during the period. Diluted net income per common share uses the same net income divided by the sum of the weighted average number of shares of common stock outstanding during the period, plus dilutive effects of options, performance and restricted stock units outstanding during the period calculated using the treasury method and the potential dilutive effects of preferred stocks (if any) calculated using the if-converted method. The table below shows the calculations for the three months ended March 31, 2019 and 2018 . Three Months Ended March 31, (In thousands, except for per share data) 2019 2018 Numerator (both basic and diluted) Net income relevant to common stockholders $ 69,805 $ 36,708 Denominator Denominator for basic income per share 100,232 83,081 Dilutive effect of stock options 3,160 3,191 Dilutive effect of performance stock units 555 96 Dilutive effect of non-vested restricted stock 176 480 Denominator for diluted income per share 104,123 86,848 Basic income per common share $ 0.70 $ 0.44 Diluted income per common share $ 0.67 $ 0.42 There were no anti-dilutive stock options, performance stock units and non-vested restricted stocks during the three months ended March 31, 2019 and 2018 .</t>
  </si>
  <si>
    <t>Stock-Based Compensation</t>
  </si>
  <si>
    <t>Disclosure of Compensation Related Costs, Share-based Payments [Abstract]</t>
  </si>
  <si>
    <t>Stock-Based Compensation Stock Options A summary of the stock option activity for the three months ended March 31, 2019 is presented below. Number Weighted Outstanding at January 1, 2019 4,557,186 $ 5.14 Granted — $ — Exercised (103,972 ) $ 5.31 Forfeited (3,045 ) $ 14.00 Expired — $ — Canceled — $ — Outstanding at March 31, 2019 4,450,169 $ 5.13 Exercisable at March 31, 2019 4,075,377 $ 4.32 There were no new grants during the three months ended March 31, 2019 and 2018 . As of March 31, 2019 , the aggregate intrinsic value for our outstanding stock options was $77.5 million , and the aggregate intrinsic value for our exercisable stock options was $74.3 million . The aggregate intrinsic value for the exercised stock options during the three months ended March 31, 2019 was $1.4 million . The remaining contractual term for the outstanding and exercisable stock options as of March 31, 2019 , was 5.6 years and 5.5 years , respectively. For the three months ended March 31, 2019 and 2018 , we recognized $0.2 million and $0.2 million in stock compensation expense related to these stock option awards. Restricted Stock Units (Non-Vested Stock) and Performance Stock Units During the three months ended March 31, 2019 , we granted a total of 318,332 restricted stock units ("RSUs") to employees, directors and executives pursuant to our Incentive Award Plan ("IAP"). Each RSU represents the right to receive one share of common stock. The fair value of the RSUs is based on the closing share price of our common stock on the date of grant. During the three months ended March 31, 2019 and 2018 , the recorded stock compensation expense for all RSUs was $0.9 million and $0.4 million , respectively. As of March 31, 2019 the total unrecognized compensation expense for all RSUs was approximately $11.3 million , and is expected to be recognized over a weighted average period of approximately 2.5 years . The following table summarizes RSUs activity during the three months ended March 31, 2019 : Number of Weighted Outstanding at January 1, 2019 473,505 $ 16.52 Granted 318,332 $ 21.54 Vested — $ — Forfeited (1,538 ) $ 13.25 Expired — $ — Canceled — $ — Outstanding at March 31, 2019 790,299 $ 18.55 Effective March 18, 2019, our Board of Directors authorized and granted 199,413 performance stock units ("PSUs") to certain key employees under the IAP. The actual number of shares that may be issued under the PSUs ranges from zero up to a maximum of twice the target number of performance stock unit awards granted to the participant, based on our total shareholder return relative to a designated peer group from January 1, 2019 through December 31, 2021. Compensation expense is recorded ratably over the corresponding requisite service period. The fair value of PSUs is determined using a Monte Carlo probability model. Grant recipients do not have any shareholder rights until performance relative to the peer group has been determined following the completion of the performance period and shares have been issued. During the three months ended March 31, 2019 and 2018 , the recorded stock compensation expense for the PSUs was $0.7 million and $0.2 million , respectively. The following table summarizes information about PSUs activity during the three months ended March 31, 2019 : Period Target Shares Target Target Shares Vested Target Target Shares Outstanding at March 31, 2019 Weighted 2017 169,635 — — — 169,635 $ 10.73 2018 178,975 — — — 178,975 $ 27.51 2019 — 199,413 — — 199,413 $ 34.82 Total 348,610 199,413 — — 548,023 $ 24.98 The total stock compensation expense for the three months ended March 31, 2019 and 2018 for all stock awards was $1.8 million and $0.8 million , respectively. The total unrecognized compensation expense as of March 31, 2019 is approximately $23.1 million , and is expected to be recognized over a weighted average period of approximately 2.4 years.</t>
  </si>
  <si>
    <t>Related-Party Transactions</t>
  </si>
  <si>
    <t>Related Party Transactions [Abstract]</t>
  </si>
  <si>
    <t>Related-Party Transactions The Company leases its corporate offices from a related party with a base rent of $0.1 million per year. The Company also leases five properties adjacent to the corporate office from related parties with annual base rents of $0.03 million , $0.03 million , $0.1 million , $0.1 million , and $0.2 million . For the three months ended March 31, 2019 and 2018 , the Company paid approximately $0.1 million and $0.03 million , respectively, for the use of transportation services from a related party. The Company also rents equipment in Elk City, Oklahoma from a related party, and for the three months ended March 31, 2019 and 2018 , the Company paid $0.05 million and $0.05 million , respectively. At March 31, 2019 and December 31, 2018 , the Company had $0.03 million and $0.01 million in payables, respectively, and approximately $0 and $0 in receivables, respectively, for transportation and equipment rental services provided by related parties. On December 31, 2018, we consummated the purchase of certain pressure pumping assets and real property from Pioneer Natural Resources USA, Inc. ("Pioneer") and Pioneer Pressure Pumping Services, LLC. The acquisition cost of the assets was comprised of approximately $110.0 million of cash and 16.6 million shares of our common stock. In addition, we entered into a real estate lease for a crew camp facility with Pioneer, as disclosed in Note 9. In connection with the consummation of the transaction, we became a service provider to Pioneer, providing pressure pumping and related services for a term of up to ten years. Revenue from services provided to Pioneer accounted for approximately 29.3% and 4.8% of our total revenue during the three months ended March 31, 2019 and 2018 , respectively. As of March 31, 2019 , the balance due from Pioneer for services we provided during the period amounted to $93.7 million and the amount due to Pioneer was $0.2 million . As of December 31, 2018 , the balance due from Pioneer for services we provided during the period amounted to $15.7 million and the amount due to Pioneer was $109.8 million .</t>
  </si>
  <si>
    <t>Leases (Notes)</t>
  </si>
  <si>
    <t>Leases [Abstract]</t>
  </si>
  <si>
    <t>Leases</t>
  </si>
  <si>
    <t>Leases On January 1, 2019, we implemented ASC 842, using the modified transition approach and elected not to restate prior years ("Comparatives Under ASC 840 Option"). Accordingly, the effects of adopting ASC 842 were adjusted in the beginning of 2019 while prior periods are accounted for under the legacy GAAP, ASC 840. There was no cumulative effect adjustment on beginning retained earnings. We also elected other practical expedients provided by the new leases standard, the short-term lease recognition practical expedient in which leases with a term of twelve months or less will not be recognized on the balance sheet and the practical expedient to not separate lease and non-lease components for real estate class of assets. Our discount rate was based on our estimated incremental borrowing rate on a collateralized basis with similar terms and economic considerations as our lease payments at the lease commencement. Below is a description of our operating and finance leases. Operating Leases Description of Lease In March 2013, we entered into a ten year real estate lease contract (the "Real Estate Lease") with a commencement date of April 1, 2013, as part of the expansion of our equipment yard. The assets and liabilities under this contract are equally allocated between our cementing and coiled tubing segments. In addition to the contractual lease period, the contract includes an optional renewal of up to ten years, and in management's judgment the exercise of the renewal option is not reasonably assured. The contract does not include a residual value guarantee, covenants or financial restrictions. Further, the Real Estate Lease does not contain variability in payments resulting from either an index change or rate change. Effective January 1, 2019, the remaining lease term in our present value estimate of the minimum future lease payments was four years. In January 2019, we entered into a four year real estate lease contract with Pioneer Natural Resources USA, Inc. (the "Crew Camp Lease") with a commencement date of January 1, 2019 for purposes of providing housing to company personnel. The contract does not include a residual value guarantee, covenants or financial restrictions. Further, the Crew Camp Lease does not contain variability in payments resulting from either an index change or rate change. The lease term used in our estimate of the present value of the minimum future lease payments for the purpose of determining our right-of-use asset and lease obligation was four years. The right-of-use asset and lease liability outstanding under the Crew Camp Lease as of March 31, 2019 is $0.5 million and $0.5 million , respectively. The total operating lease cost recorded during three months ended March 31, 2019 , in connection with the Crew Camp lease was $0.04 million . Significant assumptions Consistent with the requirements of the new lease standard, ASC 842, we have determined the Real Estate Lease and Crew Camp Lease to be operating leases. Our assumptions resulted from the existence of the right to control the use of the assets throughout the lease term. We did not account for the land separately from the building of the real estate lease because we concluded that the accounting effect will be insignificant. As of March 31, 2019 , the weighted average discount rate and remaining lease term was 6.1% and 3.9 years , respectively. As of March 31, 2019 , our total operating lease right-of-use asset cost was $1.8 million , and accumulated amortization was $0.1 million . For the three months ended March 31, 2019 , we recorded operating lease cost of $0.1 million in our statement of operations. During the three months ended March 31, 2018 , our operating lease expense, under legacy GAAP, ASC 840, was $0.4 million . Finance Leases Description of Ground Lease As part of our expansion of maintenance facilities for our pressure pumping equipment, we entered into a ten year land lease contract (the "Ground Lease") with an exclusive option to purchase the land exercisable beginning one year from the commencement date of October 1, 2018 through the end of the contractual lease term. The Ground Lease does not include any residual value guarantee, covenants or financial restrictions. Further, the Ground Lease does not contain variability in payments resulting from either an index change or rate change. The remaining lease term used in our estimate of the present value of the minimum future lease payments for the purpose of determining our right-of-use asset and lease obligation was 0.6 years , assuming we will exercise our option to purchase the land immediately after the option becomes exercisable. Significant Assumptions Consistent with the requirements of the new lease standard, ASC 842, we have determined the Ground Lease to be a finance lease. Our assumptions resulted from the existence of the right to control the use of the land for a period of time and the option to purchase the land, which we are reasonable certain of exercising after one year from the commencement date. As of March 31, 2019 , the weighted average discount rate and remaining lease term was 4.3% and 0.6 years , respectively . As of March 31, 2019 , our net finance lease right-of-use asset included as part of property and equipment in our consolidated balance sheet consists of a cost of $3.1 million and accumulated amortization of $0 . For the three months ended March 31, 2019 , no amortization was recorded on the land under the finance lease and the interest on our finance lease for the three months ended March 31, 2019 was $0.03 million . No amortization was recorded in the period for our finance lease right-of-use asset because it is comprised of land only. The maturity analysis of liabilities and reconciliation to undiscounted and discounted remaining future lease payments for finance and operating leases as of March 31, 2019 are as follows: Leases ($ in thousands) Operating Finance 2019 $ 389 $ 3,117 2020 526 — 2021 537 — 2022 549 — 2023 98 — Total Undiscounted future lease payments 2,099 3,117 Less: amount representing interest (242 ) (75 ) Present value of future lease payments (lease obligation) $ 1,857 $ 3,042 The total cash paid for amounts included in the measurement of our operating and finance lease liabilities during the three months ended March 31, 2019 was $0.1 million and $0.1 million , respectively. The non-cash lease obligation we recorded effective January 1, 2019, upon adopting the new lease standard, was $2.0 million and $3.1 million for operating and finance leases, respectively. There were no non-cash changes to our lease liabilities during the three months ended March 31, 2019 . Short-Term Leases We elected the practical expedient, consistent with ASC 842, to exclude leases with an initial term of twelve months or less ("short-term leases") from our balance sheet and continue to record short-term leases as a period expense. For the three months ended March 31, 2019 , our short-term lease expense was $0.3 million . At March 31, 2019 , the total remaining lease commitments for all of our short-term lease was $0.03 million .</t>
  </si>
  <si>
    <t>Commitments and Contingencies</t>
  </si>
  <si>
    <t>Commitments and Contingencies Disclosure [Abstract]</t>
  </si>
  <si>
    <t xml:space="preserve"> Commitments and Contingencies As of December 31, 2018 , our required remaining lease payments under legacy GAAP, ASC 840, for each fiscal year are as follows: ($ in thousands) 2019 $ 892 2020 721 2021 721 2022 721 2023 and thereafter 2,258 Total $ 5,313 See Note 9 for additional lease disclosures under the new lease standard, ASC 842. Contingent Liabilities We may be subject to various legal actions, claims, and liabilities arising in the ordinary course of business. In the opinion of management, the ultimate disposition of these matters will not have a materially adverse effect on our financial position, results of operations, or liquidity.</t>
  </si>
  <si>
    <t>Basis of Presentation (Policies)</t>
  </si>
  <si>
    <t>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8 included in our Form 10-K filed with the SEC ("Form 10-K").</t>
  </si>
  <si>
    <t>Revenue Recognition</t>
  </si>
  <si>
    <t xml:space="preserve">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Our hydraulic fracturing contracts have one performance obligation,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is injected under pressure into formations to form or expand fissures. Our acidizing contracts have one performance obligation,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Our cementing contracts have one performance obligation,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are fixed per our contract with our customers. All Other — All other consists of our coil tubing, drilling and flowback, which are all downhole well stimulation and completion/remedial services. The performance obligation for each of the services has a fixed transaction price which is satisfied at a point-in-time upon completion of the service when control is transferred to the customer. Accordingly, we recognize revenue at a point-in-time, upon completion of the service and transfer of control to the customer. </t>
  </si>
  <si>
    <t>Accounts Receivable</t>
  </si>
  <si>
    <t>Accounts Receivable Accounts receivables are stated at the amount billed and billable to customers.</t>
  </si>
  <si>
    <t>Fair Value Measurement</t>
  </si>
  <si>
    <t>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nd accounts payable, accrued expenses and long-term debt. The estimated fair value of our financial instruments at March 31, 2019 and December 31, 2018 approximated or equaled their carrying values as reflected in our condensed consolidated balance sheets</t>
  </si>
  <si>
    <t>Long-Term Debt (Tables)</t>
  </si>
  <si>
    <t>Schedule of debt</t>
  </si>
  <si>
    <t>Total debt consisted of the following at March 31, 2019 and December 31, 2018 , respectively: ($ in thousands) 2019 2018 ABL Credit Facility $ 160,000 $ 70,000 Total debt 160,000 70,000 Less current portion of long-term debt — — Total long-term debt $ 160,000 $ 70,000</t>
  </si>
  <si>
    <t>Annual maturities of debt</t>
  </si>
  <si>
    <t>Scheduled remaining annual maturities of total debt are as follows at March 31, 2019 : ($ in thousands) 2019 $ — 2020 — 2021 — 2022 — 2023 and thereafter 160,000 Total $ 160,000</t>
  </si>
  <si>
    <t>Reportable Segment Information (Tables)</t>
  </si>
  <si>
    <t>Reconciliation of segment information</t>
  </si>
  <si>
    <t>A reconciliation from segment level financial information to the consolidated statement of operations is provided in the table below. Three Months Ended March 31, 2019 ($ in thousands) Pressure Pumping All Other Total Service revenue $ 532,064 $ 14,115 $ 546,179 Adjusted EBITDA $ 151,040 $ (765 ) $ 150,275 Depreciation and amortization $ 31,783 $ 1,334 $ 33,117 Goodwill $ 9,425 $ — $ 9,425 Capital expenditures $ 82,035 $ 4,112 $ 86,147 Total assets $ 1,351,786 $ 57,219 $ 1,409,005 Three Months Ended March 31, 2018 ($ in thousands) Pressure Pumping All Other Total Service revenue $ 375,045 $ 10,174 $ 385,219 Adjusted EBITDA $ 79,063 $ (2,319 ) $ 76,744 Depreciation and amortization $ 17,763 $ 1,173 $ 18,936 Goodwill $ 9,425 $ — $ 9,425 Capital expenditures $ 77,435 $ 2,519 $ 79,954 Total assets at December 31, 2018 $ 1,230,830 $ 43,692 $ 1,274,522 Reconciliation of net income (loss) to adjusted EBITDA: Three Months Ended March 31, 2019 ($ in thousands) Pressure Pumping All Other Total Net income (loss) $ 98,094 $ (28,289 ) $ 69,805 Depreciation and amortization 31,783 1,334 33,117 Interest expense — 1,903 1,903 Income tax expense — 21,892 21,892 Loss on disposal of assets 19,006 222 19,228 Stock-based compensation — 1,829 1,829 Other expense — 187 187 Deferred IPO bonus and retention expense 2,157 157 2,314 Adjusted EBITDA $ 151,040 $ (765 ) $ 150,275 Three Months Ended March 31, 2018 ($ in thousands) Pressure Pumping All Other Total Net income (loss) $ 52,934 $ (16,226 ) $ 36,708 Depreciation and amortization 17,763 1,173 18,936 Interest expense — 1,261 1,261 Income tax expense — 10,353 10,353 Loss (gain) on disposal of assets 7,828 (163 ) 7,665 Stock-based compensation — 758 758 Other expense — 230 230 Other general and administrative expense (1) — 1 1 Deferred IPO bonus expense 538 294 832 Adjusted EBITDA $ 79,063 $ (2,319 ) $ 76,744 (1) Other general and administrative expense relates to legal settlement expense.</t>
  </si>
  <si>
    <t>Net Income Per Share (Tables)</t>
  </si>
  <si>
    <t>Calculations of net income (loss) per share</t>
  </si>
  <si>
    <t>The table below shows the calculations for the three months ended March 31, 2019 and 2018 . Three Months Ended March 31, (In thousands, except for per share data) 2019 2018 Numerator (both basic and diluted) Net income relevant to common stockholders $ 69,805 $ 36,708 Denominator Denominator for basic income per share 100,232 83,081 Dilutive effect of stock options 3,160 3,191 Dilutive effect of performance stock units 555 96 Dilutive effect of non-vested restricted stock 176 480 Denominator for diluted income per share 104,123 86,848 Basic income per common share $ 0.70 $ 0.44 Diluted income per common share $ 0.67 $ 0.42</t>
  </si>
  <si>
    <t>Stock-Based Compensation (Tables)</t>
  </si>
  <si>
    <t>Schedule of stock options, activity</t>
  </si>
  <si>
    <t xml:space="preserve"> A summary of the stock option activity for the three months ended March 31, 2019 is presented below. Number Weighted Outstanding at January 1, 2019 4,557,186 $ 5.14 Granted — $ — Exercised (103,972 ) $ 5.31 Forfeited (3,045 ) $ 14.00 Expired — $ — Canceled — $ — Outstanding at March 31, 2019 4,450,169 $ 5.13 Exercisable at March 31, 2019 4,075,377 $ 4.32</t>
  </si>
  <si>
    <t>Schedule of RSUs, activity</t>
  </si>
  <si>
    <t>The following table summarizes RSUs activity during the three months ended March 31, 2019 : Number of Weighted Outstanding at January 1, 2019 473,505 $ 16.52 Granted 318,332 $ 21.54 Vested — $ — Forfeited (1,538 ) $ 13.25 Expired — $ — Canceled — $ — Outstanding at March 31, 2019 790,299 $ 18.55</t>
  </si>
  <si>
    <t>Schedule of performance shares, activity</t>
  </si>
  <si>
    <t>The following table summarizes information about PSUs activity during the three months ended March 31, 2019 : Period Target Shares Target Target Shares Vested Target Target Shares Outstanding at March 31, 2019 Weighted 2017 169,635 — — — 169,635 $ 10.73 2018 178,975 — — — 178,975 $ 27.51 2019 — 199,413 — — 199,413 $ 34.82 Total 348,610 199,413 — — 548,023 $ 24.98</t>
  </si>
  <si>
    <t>Leases (Tables)</t>
  </si>
  <si>
    <t>Finance Lease Maturity</t>
  </si>
  <si>
    <t>The maturity analysis of liabilities and reconciliation to undiscounted and discounted remaining future lease payments for finance and operating leases as of March 31, 2019 are as follows: Leases ($ in thousands) Operating Finance 2019 $ 389 $ 3,117 2020 526 — 2021 537 — 2022 549 — 2023 98 — Total Undiscounted future lease payments 2,099 3,117 Less: amount representing interest (242 ) (75 ) Present value of future lease payments (lease obligation) $ 1,857 $ 3,042</t>
  </si>
  <si>
    <t>Operating Lease Maturity</t>
  </si>
  <si>
    <t>Commitments and Contingencies - (Tables)</t>
  </si>
  <si>
    <t>Pre ASC 842 Minimum Rental Payments for Operating Leases</t>
  </si>
  <si>
    <t>As of December 31, 2018 , our required remaining lease payments under legacy GAAP, ASC 840, for each fiscal year are as follows: ($ in thousands) 2019 $ 892 2020 721 2021 721 2022 721 2023 and thereafter 2,258 Total $ 5,313</t>
  </si>
  <si>
    <t>Basis of Presentation - Additional Information (Details) - USD ($) $ in Millions</t>
  </si>
  <si>
    <t>Contract with customer, asset, net</t>
  </si>
  <si>
    <t>Basis of Presentation - Accounts Receivable (Details) $ in Millions</t>
  </si>
  <si>
    <t>Mar. 31, 2019USD ($)</t>
  </si>
  <si>
    <t>Revenue, Remaining Performance Obligation, Expected Timing of Satisfaction, Start Date [Axis]: 2019-04-30</t>
  </si>
  <si>
    <t>Revenue, Initial Application Period Cumulative Effect Transition [Line Items]</t>
  </si>
  <si>
    <t>Revenue, remaining performance obligation</t>
  </si>
  <si>
    <t>Long-Term Debt - Additional Information (Details) - ABL Credit Facility - Line of Credit</t>
  </si>
  <si>
    <t>Dec. 19, 2018USD ($)</t>
  </si>
  <si>
    <t>Feb. 22, 2018USD ($)</t>
  </si>
  <si>
    <t>Mar. 22, 2017USD ($)</t>
  </si>
  <si>
    <t>Feb. 21, 2018USD ($)</t>
  </si>
  <si>
    <t>Debt Instrument [Line Items]</t>
  </si>
  <si>
    <t>Line of credit facility, maximum borrowing capacity</t>
  </si>
  <si>
    <t>Line of credit facility, coverage ratio establishing threshold, option one, percentage of facility size and borrowing base</t>
  </si>
  <si>
    <t>10.00%</t>
  </si>
  <si>
    <t>Line of credit facility, coverage ratio establishing threshold, option two, amount</t>
  </si>
  <si>
    <t>Revolving Credit Facility</t>
  </si>
  <si>
    <t>Line of credit facility, borrowing base, accounts receivable percentage</t>
  </si>
  <si>
    <t>85.00%</t>
  </si>
  <si>
    <t>Line of credit, springing fixed charge coverage ratio</t>
  </si>
  <si>
    <t>Line of credit facility, commitment fee, utilization percentage, threshold</t>
  </si>
  <si>
    <t>50.00%</t>
  </si>
  <si>
    <t>Revolving Credit Facility | Minimum</t>
  </si>
  <si>
    <t>Line of credit facility, commitment fee percentage</t>
  </si>
  <si>
    <t>0.25%</t>
  </si>
  <si>
    <t>Revolving Credit Facility | Maximum</t>
  </si>
  <si>
    <t>0.375%</t>
  </si>
  <si>
    <t>Revolving Credit Facility | London Interbank Offered Rate (LIBOR) | Minimum</t>
  </si>
  <si>
    <t>Debt instrument, basis spread on variable rate</t>
  </si>
  <si>
    <t>1.75%</t>
  </si>
  <si>
    <t>Revolving Credit Facility | London Interbank Offered Rate (LIBOR) | Maximum</t>
  </si>
  <si>
    <t>2.25%</t>
  </si>
  <si>
    <t>Revolving Credit Facility | Base Rate | Minimum</t>
  </si>
  <si>
    <t>0.75%</t>
  </si>
  <si>
    <t>Revolving Credit Facility | Base Rate | Maximum</t>
  </si>
  <si>
    <t>1.25%</t>
  </si>
  <si>
    <t>Long-Term Debt - Schedule of Debt (Details) - USD ($) $ in Thousands</t>
  </si>
  <si>
    <t>Total debt</t>
  </si>
  <si>
    <t>Less current portion of long-term debt</t>
  </si>
  <si>
    <t>Total long-term debt</t>
  </si>
  <si>
    <t>Revolving Credit Facility | Line of Credit | ABL Credit Facility</t>
  </si>
  <si>
    <t>Long-Term Debt - Maturities of Long-term Debt (Details) - USD ($) $ in Thousands</t>
  </si>
  <si>
    <t>2020</t>
  </si>
  <si>
    <t>2021</t>
  </si>
  <si>
    <t>2022</t>
  </si>
  <si>
    <t>2023 and thereafter</t>
  </si>
  <si>
    <t>Reportable Segment Information - Additional Information (Details)</t>
  </si>
  <si>
    <t>Mar. 31, 2019segment</t>
  </si>
  <si>
    <t>Number of operating segments</t>
  </si>
  <si>
    <t>Number of reportable segments</t>
  </si>
  <si>
    <t>Reportable Segment Information - Reconciliation of segment information (Details) - USD ($) $ in Thousands</t>
  </si>
  <si>
    <t>Segment Reporting Information [Line Items]</t>
  </si>
  <si>
    <t>Service revenue</t>
  </si>
  <si>
    <t>Adjusted EBITDA</t>
  </si>
  <si>
    <t>Total assets</t>
  </si>
  <si>
    <t>Pressure Pumping</t>
  </si>
  <si>
    <t>All Other</t>
  </si>
  <si>
    <t>Reportable Segment Information - Reconciliation of segment information EBITDA (Details) - USD ($) $ in Thousands</t>
  </si>
  <si>
    <t>Income tax expense</t>
  </si>
  <si>
    <t>Loss (gain) on disposal of assets</t>
  </si>
  <si>
    <t>Other general and administrative expense</t>
  </si>
  <si>
    <t>Deferred IPO bonus and retention expense</t>
  </si>
  <si>
    <t>Net Income Per Share - Calculation of net income per share (Details) - USD ($) $ / shares in Units, shares in Thousands, $ in Thousands</t>
  </si>
  <si>
    <t>Numerator (both basic and diluted)</t>
  </si>
  <si>
    <t>Net income relevant to common stockholders</t>
  </si>
  <si>
    <t>Denominator</t>
  </si>
  <si>
    <t>Denominator for basic earnings (loss) per share (in shares)</t>
  </si>
  <si>
    <t>Denominator for diluted income (loss) per share (in shares)</t>
  </si>
  <si>
    <t>Basic income (loss) per common share (in dollars per share)</t>
  </si>
  <si>
    <t>Diluted income (loss) per common share (in dollars per share)</t>
  </si>
  <si>
    <t>Stock options</t>
  </si>
  <si>
    <t>Dilutive effect of share based payment (in shares)</t>
  </si>
  <si>
    <t>Performance stock units</t>
  </si>
  <si>
    <t>Non-vested restricted stock</t>
  </si>
  <si>
    <t>Stock-Based Compensation - Summary Of Stock Option Activity (Details)</t>
  </si>
  <si>
    <t>Mar. 31, 2019$ / sharesshares</t>
  </si>
  <si>
    <t>Number of Shares</t>
  </si>
  <si>
    <t>Outstanding beginning balance (in shares) | shares</t>
  </si>
  <si>
    <t>Granted (in shares) | shares</t>
  </si>
  <si>
    <t>Exercised (in shares) | shares</t>
  </si>
  <si>
    <t>Forfeited (in shares) | shares</t>
  </si>
  <si>
    <t>Expired (in shares) | shares</t>
  </si>
  <si>
    <t>Canceled (in shares) | shares</t>
  </si>
  <si>
    <t>Outstanding ending balance (in shares) | shares</t>
  </si>
  <si>
    <t>Exercisable ending balance (in shares) | shares</t>
  </si>
  <si>
    <t>Weighted Average Exercise Price</t>
  </si>
  <si>
    <t>Outstanding beginning balance (in dollars per share) | $ / shares</t>
  </si>
  <si>
    <t>Granted (in dollars per share) | $ / shares</t>
  </si>
  <si>
    <t>Exercised (in dollars per share) | $ / shares</t>
  </si>
  <si>
    <t>Forfeited (in dollars per share) | $ / shares</t>
  </si>
  <si>
    <t>Expired (in dollars per share) | $ / shares</t>
  </si>
  <si>
    <t>Canceled (in dollars per share) | $ / shares</t>
  </si>
  <si>
    <t>Outstanding ending balance (in dollars per share) | $ / shares</t>
  </si>
  <si>
    <t>Exercisable ending balance (in dollars per share) | $ / shares</t>
  </si>
  <si>
    <t>Stock-Based Compensation - Additional Information (Details) - USD ($) $ / shares in Units, $ in Thousands</t>
  </si>
  <si>
    <t>Jun. 05, 2017</t>
  </si>
  <si>
    <t>Share-based Compensation Arrangement by Share-based Payment Award [Line Items]</t>
  </si>
  <si>
    <t>Granted (in dollars per share)</t>
  </si>
  <si>
    <t>Options, outstanding, intrinsic value</t>
  </si>
  <si>
    <t>Options, exercisable, intrinsic value</t>
  </si>
  <si>
    <t>Options, exercised, intrinsic value</t>
  </si>
  <si>
    <t>Term for outstanding stock</t>
  </si>
  <si>
    <t>5 years 7 months 17 days</t>
  </si>
  <si>
    <t>Term for exercisable stock</t>
  </si>
  <si>
    <t>5 years 5 months 16 days</t>
  </si>
  <si>
    <t>Target Shares Granted (in shares)</t>
  </si>
  <si>
    <t>Incentive Award Plan</t>
  </si>
  <si>
    <t>Tax benefit from compensation expense</t>
  </si>
  <si>
    <t>Compensation not yet recognized, stock options</t>
  </si>
  <si>
    <t>Compensation cost not yet recognized, period for recognition</t>
  </si>
  <si>
    <t>2 years 4 months 21 days</t>
  </si>
  <si>
    <t>Incentive Award Plan | Stock options</t>
  </si>
  <si>
    <t>Incentive Award Plan | Non-vested restricted stock</t>
  </si>
  <si>
    <t>Restricted stock units, conversion of stock, conversion rights (in shares)</t>
  </si>
  <si>
    <t>2 years 5 months 19 days</t>
  </si>
  <si>
    <t>Incentive Award Plan | Performance stock units</t>
  </si>
  <si>
    <t>Stock-Based Compensation - Summary Of RSU Activity (Details) - Non-vested restricted stock</t>
  </si>
  <si>
    <t>Outstanding at Beginning of Period (in shares) | shares</t>
  </si>
  <si>
    <t>Vested (in shares) | shares</t>
  </si>
  <si>
    <t>Outstanding at End of Period (in shares) | shares</t>
  </si>
  <si>
    <t>Weighted Average Grant Date Fair Value</t>
  </si>
  <si>
    <t>Outstanding at Beginning of Period (in dollars per share)</t>
  </si>
  <si>
    <t>Vested (in dollars per share)</t>
  </si>
  <si>
    <t>Forfeited (in dollars per share)</t>
  </si>
  <si>
    <t>Expired (in dollars per share)</t>
  </si>
  <si>
    <t>Canceled (in dollars per share)</t>
  </si>
  <si>
    <t>Outstanding at End of Period (in dollars per share)</t>
  </si>
  <si>
    <t>Stock-Based Compensation - Summary Of Performance Shares Activity (Details) - USD ($) $ / shares in Units, $ in Millions</t>
  </si>
  <si>
    <t>Share-based Compensation Arrangement by Share-based Payment Award, Non-Option Equity Instruments, Outstanding [Roll Forward]</t>
  </si>
  <si>
    <t>Outstanding at Beginning of Period (in shares)</t>
  </si>
  <si>
    <t>Target Shares Vested (in shares)</t>
  </si>
  <si>
    <t>Target Shares Forfeited (in shares)</t>
  </si>
  <si>
    <t>Outstanding at End of Period (in shares)</t>
  </si>
  <si>
    <t>Weighted Average Grant Date Fair Value per Share (in dollars per share)</t>
  </si>
  <si>
    <t>2017 | Performance stock units</t>
  </si>
  <si>
    <t>2018 | Performance stock units</t>
  </si>
  <si>
    <t>2019 | Performance stock units</t>
  </si>
  <si>
    <t>Related-Party Transactions (Details) $ in Thousands, shares in Millions</t>
  </si>
  <si>
    <t>12 Months Ended</t>
  </si>
  <si>
    <t>Mar. 31, 2019USD ($)property</t>
  </si>
  <si>
    <t>Mar. 31, 2018USD ($)</t>
  </si>
  <si>
    <t>Dec. 31, 2018USD ($)shares</t>
  </si>
  <si>
    <t>Related Party Transaction [Line Items]</t>
  </si>
  <si>
    <t>Operating leases</t>
  </si>
  <si>
    <t>Operating leases, year two</t>
  </si>
  <si>
    <t>Operating leases, year three</t>
  </si>
  <si>
    <t>Operating leases, year four</t>
  </si>
  <si>
    <t>Payable to related parties</t>
  </si>
  <si>
    <t>Receivable from related parties</t>
  </si>
  <si>
    <t>Related party leasing</t>
  </si>
  <si>
    <t>Number of properties adjacent to corporate office subject to leases | property</t>
  </si>
  <si>
    <t>Related party transportation services</t>
  </si>
  <si>
    <t>Expenses with related party</t>
  </si>
  <si>
    <t>Related party equipment rental</t>
  </si>
  <si>
    <t>Property One | Related party leasing</t>
  </si>
  <si>
    <t>Operating leases, year five</t>
  </si>
  <si>
    <t>Corporate offices | Related party leasing</t>
  </si>
  <si>
    <t>Pioneer and Pioneer Pumping Services</t>
  </si>
  <si>
    <t>Service Term ( in years) ( up to )</t>
  </si>
  <si>
    <t>10 years</t>
  </si>
  <si>
    <t>Asset Acquisition Cost</t>
  </si>
  <si>
    <t>Consideration Transferred ( in shares ) | shares</t>
  </si>
  <si>
    <t>Concentration risk ( as a percent )</t>
  </si>
  <si>
    <t>29.30%</t>
  </si>
  <si>
    <t>4.80%</t>
  </si>
  <si>
    <t>Leases (Details) - USD ($) $ in Thousands</t>
  </si>
  <si>
    <t>Jan. 31, 2019</t>
  </si>
  <si>
    <t>Jan. 01, 2019</t>
  </si>
  <si>
    <t>Oct. 01, 2018</t>
  </si>
  <si>
    <t>Mar. 31, 2013</t>
  </si>
  <si>
    <t>Finance Lease, Cost [Abstract]</t>
  </si>
  <si>
    <t>Discount Rate ( as a percent )</t>
  </si>
  <si>
    <t>4.30%</t>
  </si>
  <si>
    <t>Lease Term ( in years )</t>
  </si>
  <si>
    <t>7 months 6 days</t>
  </si>
  <si>
    <t>ROU Asset</t>
  </si>
  <si>
    <t>Right-of-Use Asset Amortization</t>
  </si>
  <si>
    <t>Interest Expense</t>
  </si>
  <si>
    <t>6.10%</t>
  </si>
  <si>
    <t>Lease term ( in years )</t>
  </si>
  <si>
    <t>3 years 11 months 5 days</t>
  </si>
  <si>
    <t>ROU asset</t>
  </si>
  <si>
    <t>Operating Lease, Liability</t>
  </si>
  <si>
    <t>Operation Lease Accumulated Amortization</t>
  </si>
  <si>
    <t>Operating Lease Expense</t>
  </si>
  <si>
    <t>Short-term Lease Expense</t>
  </si>
  <si>
    <t>Short-term Lease Commitment</t>
  </si>
  <si>
    <t>Operating Lease, Payments</t>
  </si>
  <si>
    <t>Finance Lease, Principal Payments</t>
  </si>
  <si>
    <t>Present value of future lease payments (lease obligation)</t>
  </si>
  <si>
    <t>Real Estate Lease</t>
  </si>
  <si>
    <t>4 years</t>
  </si>
  <si>
    <t>Operating Lease, Term of Contract ( In years )</t>
  </si>
  <si>
    <t>Operating Lease, Renewal Term ( in years )</t>
  </si>
  <si>
    <t>Crew Camp Lease</t>
  </si>
  <si>
    <t>Operating Lease, Cost</t>
  </si>
  <si>
    <t>Ground Lease [Member]</t>
  </si>
  <si>
    <t>Lessee, Finance Lease, Term of Contract</t>
  </si>
  <si>
    <t>Accounting Standards Update 2016-02</t>
  </si>
  <si>
    <t>Leases Lease Maturity (Details) $ in Thousands</t>
  </si>
  <si>
    <t>Operating</t>
  </si>
  <si>
    <t>2023</t>
  </si>
  <si>
    <t>Total Undiscounted future lease payments</t>
  </si>
  <si>
    <t>Less: amount representing interest</t>
  </si>
  <si>
    <t>Finance</t>
  </si>
  <si>
    <t>Commitments and Contingencies Pre ASC 842 Minimum Rental Payments for Operating Leases (Details) $ in Thousands</t>
  </si>
  <si>
    <t>Dec. 31, 2018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100419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8</v>
      </c>
      <c r="B4" s="4" t="s">
        <v>169</v>
      </c>
    </row>
    <row r="5" spans="1:2">
      <c r="A5" s="4" t="s">
        <v>168</v>
      </c>
      <c r="B5"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3</v>
      </c>
    </row>
    <row r="4" spans="1:2">
      <c r="A4" s="4" t="s">
        <v>142</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9518</v>
      </c>
      <c r="C3" s="6" t="n">
        <v>132700</v>
      </c>
    </row>
    <row r="4" spans="1:3">
      <c r="A4" s="4" t="s">
        <v>32</v>
      </c>
      <c r="B4" s="5" t="n">
        <v>357472</v>
      </c>
      <c r="C4" s="5" t="n">
        <v>202956</v>
      </c>
    </row>
    <row r="5" spans="1:3">
      <c r="A5" s="4" t="s">
        <v>33</v>
      </c>
      <c r="B5" s="5" t="n">
        <v>5870</v>
      </c>
      <c r="C5" s="5" t="n">
        <v>6353</v>
      </c>
    </row>
    <row r="6" spans="1:3">
      <c r="A6" s="4" t="s">
        <v>34</v>
      </c>
      <c r="B6" s="5" t="n">
        <v>5597</v>
      </c>
      <c r="C6" s="5" t="n">
        <v>6610</v>
      </c>
    </row>
    <row r="7" spans="1:3">
      <c r="A7" s="4" t="s">
        <v>35</v>
      </c>
      <c r="B7" s="5" t="n">
        <v>1198</v>
      </c>
      <c r="C7" s="5" t="n">
        <v>638</v>
      </c>
    </row>
    <row r="8" spans="1:3">
      <c r="A8" s="4" t="s">
        <v>36</v>
      </c>
      <c r="B8" s="5" t="n">
        <v>449655</v>
      </c>
      <c r="C8" s="5" t="n">
        <v>349257</v>
      </c>
    </row>
    <row r="9" spans="1:3">
      <c r="A9" s="4" t="s">
        <v>37</v>
      </c>
      <c r="B9" s="5" t="n">
        <v>945089</v>
      </c>
      <c r="C9" s="5" t="n">
        <v>912846</v>
      </c>
    </row>
    <row r="10" spans="1:3">
      <c r="A10" s="4" t="s">
        <v>38</v>
      </c>
      <c r="B10" s="5" t="n">
        <v>1734</v>
      </c>
      <c r="C10" s="5" t="n">
        <v>0</v>
      </c>
    </row>
    <row r="11" spans="1:3">
      <c r="A11" s="3" t="s">
        <v>39</v>
      </c>
    </row>
    <row r="12" spans="1:3">
      <c r="A12" s="4" t="s">
        <v>40</v>
      </c>
      <c r="B12" s="5" t="n">
        <v>9425</v>
      </c>
      <c r="C12" s="5" t="n">
        <v>9425</v>
      </c>
    </row>
    <row r="13" spans="1:3">
      <c r="A13" s="4" t="s">
        <v>41</v>
      </c>
      <c r="B13" s="5" t="n">
        <v>0</v>
      </c>
      <c r="C13" s="5" t="n">
        <v>13</v>
      </c>
    </row>
    <row r="14" spans="1:3">
      <c r="A14" s="4" t="s">
        <v>42</v>
      </c>
      <c r="B14" s="5" t="n">
        <v>3102</v>
      </c>
      <c r="C14" s="5" t="n">
        <v>2981</v>
      </c>
    </row>
    <row r="15" spans="1:3">
      <c r="A15" s="4" t="s">
        <v>43</v>
      </c>
      <c r="B15" s="5" t="n">
        <v>12527</v>
      </c>
      <c r="C15" s="5" t="n">
        <v>12419</v>
      </c>
    </row>
    <row r="16" spans="1:3">
      <c r="A16" s="4" t="s">
        <v>44</v>
      </c>
      <c r="B16" s="5" t="n">
        <v>1409005</v>
      </c>
      <c r="C16" s="5" t="n">
        <v>1274522</v>
      </c>
    </row>
    <row r="17" spans="1:3">
      <c r="A17" s="3" t="s">
        <v>45</v>
      </c>
    </row>
    <row r="18" spans="1:3">
      <c r="A18" s="4" t="s">
        <v>46</v>
      </c>
      <c r="B18" s="5" t="n">
        <v>274016</v>
      </c>
      <c r="C18" s="5" t="n">
        <v>214460</v>
      </c>
    </row>
    <row r="19" spans="1:3">
      <c r="A19" s="4" t="s">
        <v>47</v>
      </c>
      <c r="B19" s="5" t="n">
        <v>416</v>
      </c>
      <c r="C19" s="5" t="n">
        <v>0</v>
      </c>
    </row>
    <row r="20" spans="1:3">
      <c r="A20" s="4" t="s">
        <v>48</v>
      </c>
      <c r="B20" s="5" t="n">
        <v>3042</v>
      </c>
      <c r="C20" s="5" t="n">
        <v>0</v>
      </c>
    </row>
    <row r="21" spans="1:3">
      <c r="A21" s="4" t="s">
        <v>49</v>
      </c>
      <c r="B21" s="5" t="n">
        <v>24492</v>
      </c>
      <c r="C21" s="5" t="n">
        <v>138089</v>
      </c>
    </row>
    <row r="22" spans="1:3">
      <c r="A22" s="4" t="s">
        <v>50</v>
      </c>
      <c r="B22" s="5" t="n">
        <v>691</v>
      </c>
      <c r="C22" s="5" t="n">
        <v>211</v>
      </c>
    </row>
    <row r="23" spans="1:3">
      <c r="A23" s="4" t="s">
        <v>51</v>
      </c>
      <c r="B23" s="5" t="n">
        <v>302657</v>
      </c>
      <c r="C23" s="5" t="n">
        <v>352760</v>
      </c>
    </row>
    <row r="24" spans="1:3">
      <c r="A24" s="4" t="s">
        <v>52</v>
      </c>
      <c r="B24" s="5" t="n">
        <v>75366</v>
      </c>
      <c r="C24" s="5" t="n">
        <v>54283</v>
      </c>
    </row>
    <row r="25" spans="1:3">
      <c r="A25" s="4" t="s">
        <v>53</v>
      </c>
      <c r="B25" s="5" t="n">
        <v>160000</v>
      </c>
      <c r="C25" s="5" t="n">
        <v>70000</v>
      </c>
    </row>
    <row r="26" spans="1:3">
      <c r="A26" s="4" t="s">
        <v>54</v>
      </c>
      <c r="B26" s="5" t="n">
        <v>1441</v>
      </c>
      <c r="C26" s="5" t="n">
        <v>0</v>
      </c>
    </row>
    <row r="27" spans="1:3">
      <c r="A27" s="4" t="s">
        <v>55</v>
      </c>
      <c r="B27" s="5" t="n">
        <v>0</v>
      </c>
      <c r="C27" s="5" t="n">
        <v>124</v>
      </c>
    </row>
    <row r="28" spans="1:3">
      <c r="A28" s="4" t="s">
        <v>56</v>
      </c>
      <c r="B28" s="5" t="n">
        <v>539464</v>
      </c>
      <c r="C28" s="5" t="n">
        <v>477167</v>
      </c>
    </row>
    <row r="29" spans="1:3">
      <c r="A29" s="4" t="s">
        <v>57</v>
      </c>
      <c r="B29" s="4" t="s">
        <v>58</v>
      </c>
      <c r="C29" s="4" t="s">
        <v>58</v>
      </c>
    </row>
    <row r="30" spans="1:3">
      <c r="A30" s="3" t="s">
        <v>59</v>
      </c>
    </row>
    <row r="31" spans="1:3">
      <c r="A31" s="4" t="s">
        <v>60</v>
      </c>
      <c r="B31" s="5" t="n">
        <v>0</v>
      </c>
      <c r="C31" s="5" t="n">
        <v>0</v>
      </c>
    </row>
    <row r="32" spans="1:3">
      <c r="A32" s="4" t="s">
        <v>61</v>
      </c>
      <c r="B32" s="5" t="n">
        <v>100</v>
      </c>
      <c r="C32" s="5" t="n">
        <v>100</v>
      </c>
    </row>
    <row r="33" spans="1:3">
      <c r="A33" s="4" t="s">
        <v>62</v>
      </c>
      <c r="B33" s="5" t="n">
        <v>820071</v>
      </c>
      <c r="C33" s="5" t="n">
        <v>817690</v>
      </c>
    </row>
    <row r="34" spans="1:3">
      <c r="A34" s="4" t="s">
        <v>63</v>
      </c>
      <c r="B34" s="5" t="n">
        <v>49370</v>
      </c>
      <c r="C34" s="5" t="n">
        <v>-20435</v>
      </c>
    </row>
    <row r="35" spans="1:3">
      <c r="A35" s="4" t="s">
        <v>64</v>
      </c>
      <c r="B35" s="5" t="n">
        <v>869541</v>
      </c>
      <c r="C35" s="5" t="n">
        <v>797355</v>
      </c>
    </row>
    <row r="36" spans="1:3">
      <c r="A36" s="4" t="s">
        <v>65</v>
      </c>
      <c r="B36" s="6" t="n">
        <v>1409005</v>
      </c>
      <c r="C36" s="6" t="n">
        <v>1274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9</v>
      </c>
    </row>
    <row r="2" spans="1:3">
      <c r="A2" s="3" t="s">
        <v>143</v>
      </c>
    </row>
    <row r="3" spans="1:3">
      <c r="A3" s="4" t="s">
        <v>207</v>
      </c>
      <c r="B3" s="9" t="n">
        <v>33.8</v>
      </c>
      <c r="C3" s="6" t="n">
        <v>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209</v>
      </c>
    </row>
    <row r="2" spans="1:2">
      <c r="A2" s="4" t="s">
        <v>210</v>
      </c>
    </row>
    <row r="3" spans="1:2">
      <c r="A3" s="3" t="s">
        <v>211</v>
      </c>
    </row>
    <row r="4" spans="1:2">
      <c r="A4" s="4" t="s">
        <v>212</v>
      </c>
      <c r="B4" s="9" t="n">
        <v>7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3</v>
      </c>
      <c r="B1" s="2" t="s">
        <v>214</v>
      </c>
      <c r="C1" s="2" t="s">
        <v>215</v>
      </c>
      <c r="D1" s="2" t="s">
        <v>216</v>
      </c>
      <c r="E1" s="2" t="s">
        <v>217</v>
      </c>
    </row>
    <row r="2" spans="1:5">
      <c r="A2" s="3" t="s">
        <v>218</v>
      </c>
    </row>
    <row r="3" spans="1:5">
      <c r="A3" s="4" t="s">
        <v>219</v>
      </c>
      <c r="B3" s="6" t="n">
        <v>300000000</v>
      </c>
      <c r="C3" s="6" t="n">
        <v>200000000</v>
      </c>
    </row>
    <row r="4" spans="1:5">
      <c r="A4" s="4" t="s">
        <v>220</v>
      </c>
      <c r="B4" s="4" t="s">
        <v>221</v>
      </c>
    </row>
    <row r="5" spans="1:5">
      <c r="A5" s="4" t="s">
        <v>222</v>
      </c>
      <c r="B5" s="6" t="n">
        <v>22500000</v>
      </c>
    </row>
    <row r="6" spans="1:5">
      <c r="A6" s="4" t="s">
        <v>223</v>
      </c>
    </row>
    <row r="7" spans="1:5">
      <c r="A7" s="3" t="s">
        <v>218</v>
      </c>
    </row>
    <row r="8" spans="1:5">
      <c r="A8" s="4" t="s">
        <v>219</v>
      </c>
      <c r="C8" s="6" t="n">
        <v>200000000</v>
      </c>
      <c r="D8" s="6" t="n">
        <v>150000000</v>
      </c>
      <c r="E8" s="6" t="n">
        <v>150000000</v>
      </c>
    </row>
    <row r="9" spans="1:5">
      <c r="A9" s="4" t="s">
        <v>224</v>
      </c>
      <c r="D9" s="4" t="s">
        <v>225</v>
      </c>
    </row>
    <row r="10" spans="1:5">
      <c r="A10" s="4" t="s">
        <v>226</v>
      </c>
      <c r="C10" s="5" t="n">
        <v>1</v>
      </c>
    </row>
    <row r="11" spans="1:5">
      <c r="A11" s="4" t="s">
        <v>220</v>
      </c>
      <c r="C11" s="4" t="s">
        <v>221</v>
      </c>
    </row>
    <row r="12" spans="1:5">
      <c r="A12" s="4" t="s">
        <v>222</v>
      </c>
      <c r="C12" s="6" t="n">
        <v>15000000</v>
      </c>
      <c r="D12" s="6" t="n">
        <v>12000000</v>
      </c>
    </row>
    <row r="13" spans="1:5">
      <c r="A13" s="4" t="s">
        <v>227</v>
      </c>
      <c r="D13" s="4" t="s">
        <v>228</v>
      </c>
    </row>
    <row r="14" spans="1:5">
      <c r="A14" s="4" t="s">
        <v>229</v>
      </c>
    </row>
    <row r="15" spans="1:5">
      <c r="A15" s="3" t="s">
        <v>218</v>
      </c>
    </row>
    <row r="16" spans="1:5">
      <c r="A16" s="4" t="s">
        <v>230</v>
      </c>
      <c r="D16" s="4" t="s">
        <v>231</v>
      </c>
    </row>
    <row r="17" spans="1:5">
      <c r="A17" s="4" t="s">
        <v>232</v>
      </c>
    </row>
    <row r="18" spans="1:5">
      <c r="A18" s="3" t="s">
        <v>218</v>
      </c>
    </row>
    <row r="19" spans="1:5">
      <c r="A19" s="4" t="s">
        <v>230</v>
      </c>
      <c r="D19" s="4" t="s">
        <v>233</v>
      </c>
    </row>
    <row r="20" spans="1:5">
      <c r="A20" s="4" t="s">
        <v>234</v>
      </c>
    </row>
    <row r="21" spans="1:5">
      <c r="A21" s="3" t="s">
        <v>218</v>
      </c>
    </row>
    <row r="22" spans="1:5">
      <c r="A22" s="4" t="s">
        <v>235</v>
      </c>
      <c r="D22" s="4" t="s">
        <v>236</v>
      </c>
    </row>
    <row r="23" spans="1:5">
      <c r="A23" s="4" t="s">
        <v>237</v>
      </c>
    </row>
    <row r="24" spans="1:5">
      <c r="A24" s="3" t="s">
        <v>218</v>
      </c>
    </row>
    <row r="25" spans="1:5">
      <c r="A25" s="4" t="s">
        <v>235</v>
      </c>
      <c r="D25" s="4" t="s">
        <v>238</v>
      </c>
    </row>
    <row r="26" spans="1:5">
      <c r="A26" s="4" t="s">
        <v>239</v>
      </c>
    </row>
    <row r="27" spans="1:5">
      <c r="A27" s="3" t="s">
        <v>218</v>
      </c>
    </row>
    <row r="28" spans="1:5">
      <c r="A28" s="4" t="s">
        <v>235</v>
      </c>
      <c r="D28" s="4" t="s">
        <v>240</v>
      </c>
    </row>
    <row r="29" spans="1:5">
      <c r="A29" s="4" t="s">
        <v>241</v>
      </c>
    </row>
    <row r="30" spans="1:5">
      <c r="A30" s="3" t="s">
        <v>218</v>
      </c>
    </row>
    <row r="31" spans="1:5">
      <c r="A31" s="4" t="s">
        <v>235</v>
      </c>
      <c r="D31" s="4" t="s">
        <v>2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3</v>
      </c>
      <c r="B1" s="2" t="s">
        <v>2</v>
      </c>
      <c r="C1" s="2" t="s">
        <v>29</v>
      </c>
    </row>
    <row r="2" spans="1:3">
      <c r="A2" s="3" t="s">
        <v>218</v>
      </c>
    </row>
    <row r="3" spans="1:3">
      <c r="A3" s="4" t="s">
        <v>244</v>
      </c>
      <c r="B3" s="6" t="n">
        <v>160000</v>
      </c>
      <c r="C3" s="6" t="n">
        <v>70000</v>
      </c>
    </row>
    <row r="4" spans="1:3">
      <c r="A4" s="4" t="s">
        <v>245</v>
      </c>
      <c r="B4" s="5" t="n">
        <v>0</v>
      </c>
      <c r="C4" s="5" t="n">
        <v>0</v>
      </c>
    </row>
    <row r="5" spans="1:3">
      <c r="A5" s="4" t="s">
        <v>246</v>
      </c>
      <c r="B5" s="5" t="n">
        <v>160000</v>
      </c>
      <c r="C5" s="5" t="n">
        <v>70000</v>
      </c>
    </row>
    <row r="6" spans="1:3">
      <c r="A6" s="4" t="s">
        <v>247</v>
      </c>
    </row>
    <row r="7" spans="1:3">
      <c r="A7" s="3" t="s">
        <v>218</v>
      </c>
    </row>
    <row r="8" spans="1:3">
      <c r="A8" s="4" t="s">
        <v>244</v>
      </c>
      <c r="B8" s="6" t="n">
        <v>160000</v>
      </c>
      <c r="C8" s="6" t="n">
        <v>7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9</v>
      </c>
    </row>
    <row r="2" spans="1:3">
      <c r="A2" s="3" t="s">
        <v>152</v>
      </c>
    </row>
    <row r="3" spans="1:3">
      <c r="A3" s="4" t="s">
        <v>16</v>
      </c>
      <c r="B3" s="6" t="n">
        <v>0</v>
      </c>
    </row>
    <row r="4" spans="1:3">
      <c r="A4" s="4" t="s">
        <v>249</v>
      </c>
      <c r="B4" s="5" t="n">
        <v>0</v>
      </c>
    </row>
    <row r="5" spans="1:3">
      <c r="A5" s="4" t="s">
        <v>250</v>
      </c>
      <c r="B5" s="5" t="n">
        <v>0</v>
      </c>
    </row>
    <row r="6" spans="1:3">
      <c r="A6" s="4" t="s">
        <v>251</v>
      </c>
      <c r="B6" s="5" t="n">
        <v>0</v>
      </c>
    </row>
    <row r="7" spans="1:3">
      <c r="A7" s="4" t="s">
        <v>252</v>
      </c>
      <c r="B7" s="5" t="n">
        <v>160000</v>
      </c>
    </row>
    <row r="8" spans="1:3">
      <c r="A8" s="4" t="s">
        <v>244</v>
      </c>
      <c r="B8" s="6" t="n">
        <v>160000</v>
      </c>
      <c r="C8" s="6" t="n">
        <v>7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53</v>
      </c>
      <c r="B1" s="2" t="s">
        <v>1</v>
      </c>
    </row>
    <row r="2" spans="1:2">
      <c r="B2" s="2" t="s">
        <v>254</v>
      </c>
    </row>
    <row r="3" spans="1:2">
      <c r="A3" s="3" t="s">
        <v>155</v>
      </c>
    </row>
    <row r="4" spans="1:2">
      <c r="A4" s="4" t="s">
        <v>255</v>
      </c>
      <c r="B4" s="5" t="n">
        <v>5</v>
      </c>
    </row>
    <row r="5" spans="1:2">
      <c r="A5" s="4" t="s">
        <v>256</v>
      </c>
      <c r="B5"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9</v>
      </c>
    </row>
    <row r="2" spans="1:3">
      <c r="A2" s="3" t="s">
        <v>67</v>
      </c>
    </row>
    <row r="3" spans="1:3">
      <c r="A3" s="4" t="s">
        <v>68</v>
      </c>
      <c r="B3" s="6" t="n">
        <v>199</v>
      </c>
      <c r="C3" s="6" t="n">
        <v>100</v>
      </c>
    </row>
    <row r="4" spans="1:3">
      <c r="A4" s="4" t="s">
        <v>69</v>
      </c>
      <c r="B4" s="7" t="n">
        <v>0.001</v>
      </c>
      <c r="C4" s="7" t="n">
        <v>0.001</v>
      </c>
    </row>
    <row r="5" spans="1:3">
      <c r="A5" s="4" t="s">
        <v>70</v>
      </c>
      <c r="B5" s="5" t="n">
        <v>200000000</v>
      </c>
      <c r="C5" s="5" t="n">
        <v>200000000</v>
      </c>
    </row>
    <row r="6" spans="1:3">
      <c r="A6" s="4" t="s">
        <v>71</v>
      </c>
      <c r="B6" s="5" t="n">
        <v>100294098</v>
      </c>
      <c r="C6" s="5" t="n">
        <v>100190126</v>
      </c>
    </row>
    <row r="7" spans="1:3">
      <c r="A7" s="4" t="s">
        <v>72</v>
      </c>
      <c r="B7" s="5" t="n">
        <v>100294098</v>
      </c>
      <c r="C7" s="5" t="n">
        <v>100190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74</v>
      </c>
      <c r="D2" s="2" t="s">
        <v>29</v>
      </c>
    </row>
    <row r="3" spans="1:4">
      <c r="A3" s="3" t="s">
        <v>258</v>
      </c>
    </row>
    <row r="4" spans="1:4">
      <c r="A4" s="4" t="s">
        <v>259</v>
      </c>
      <c r="B4" s="6" t="n">
        <v>546179</v>
      </c>
      <c r="C4" s="6" t="n">
        <v>385219</v>
      </c>
    </row>
    <row r="5" spans="1:4">
      <c r="A5" s="4" t="s">
        <v>260</v>
      </c>
      <c r="B5" s="5" t="n">
        <v>150275</v>
      </c>
      <c r="C5" s="5" t="n">
        <v>76744</v>
      </c>
    </row>
    <row r="6" spans="1:4">
      <c r="A6" s="4" t="s">
        <v>80</v>
      </c>
      <c r="B6" s="5" t="n">
        <v>33117</v>
      </c>
      <c r="C6" s="5" t="n">
        <v>18936</v>
      </c>
    </row>
    <row r="7" spans="1:4">
      <c r="A7" s="4" t="s">
        <v>40</v>
      </c>
      <c r="B7" s="5" t="n">
        <v>9425</v>
      </c>
      <c r="C7" s="5" t="n">
        <v>9425</v>
      </c>
      <c r="D7" s="6" t="n">
        <v>9425</v>
      </c>
    </row>
    <row r="8" spans="1:4">
      <c r="A8" s="4" t="s">
        <v>129</v>
      </c>
      <c r="B8" s="5" t="n">
        <v>86147</v>
      </c>
      <c r="C8" s="5" t="n">
        <v>79954</v>
      </c>
    </row>
    <row r="9" spans="1:4">
      <c r="A9" s="4" t="s">
        <v>261</v>
      </c>
      <c r="B9" s="5" t="n">
        <v>1409005</v>
      </c>
      <c r="D9" s="5" t="n">
        <v>1274522</v>
      </c>
    </row>
    <row r="10" spans="1:4">
      <c r="A10" s="4" t="s">
        <v>262</v>
      </c>
    </row>
    <row r="11" spans="1:4">
      <c r="A11" s="3" t="s">
        <v>258</v>
      </c>
    </row>
    <row r="12" spans="1:4">
      <c r="A12" s="4" t="s">
        <v>259</v>
      </c>
      <c r="B12" s="5" t="n">
        <v>532064</v>
      </c>
      <c r="C12" s="5" t="n">
        <v>375045</v>
      </c>
    </row>
    <row r="13" spans="1:4">
      <c r="A13" s="4" t="s">
        <v>260</v>
      </c>
      <c r="B13" s="5" t="n">
        <v>151040</v>
      </c>
      <c r="C13" s="5" t="n">
        <v>79063</v>
      </c>
    </row>
    <row r="14" spans="1:4">
      <c r="A14" s="4" t="s">
        <v>80</v>
      </c>
      <c r="B14" s="5" t="n">
        <v>31783</v>
      </c>
      <c r="C14" s="5" t="n">
        <v>17763</v>
      </c>
    </row>
    <row r="15" spans="1:4">
      <c r="A15" s="4" t="s">
        <v>40</v>
      </c>
      <c r="B15" s="5" t="n">
        <v>9425</v>
      </c>
      <c r="C15" s="5" t="n">
        <v>9425</v>
      </c>
    </row>
    <row r="16" spans="1:4">
      <c r="A16" s="4" t="s">
        <v>129</v>
      </c>
      <c r="B16" s="5" t="n">
        <v>82035</v>
      </c>
      <c r="C16" s="5" t="n">
        <v>77435</v>
      </c>
    </row>
    <row r="17" spans="1:4">
      <c r="A17" s="4" t="s">
        <v>261</v>
      </c>
      <c r="B17" s="5" t="n">
        <v>1351786</v>
      </c>
      <c r="D17" s="5" t="n">
        <v>1230830</v>
      </c>
    </row>
    <row r="18" spans="1:4">
      <c r="A18" s="4" t="s">
        <v>263</v>
      </c>
    </row>
    <row r="19" spans="1:4">
      <c r="A19" s="3" t="s">
        <v>258</v>
      </c>
    </row>
    <row r="20" spans="1:4">
      <c r="A20" s="4" t="s">
        <v>259</v>
      </c>
      <c r="B20" s="5" t="n">
        <v>14115</v>
      </c>
      <c r="C20" s="5" t="n">
        <v>10174</v>
      </c>
    </row>
    <row r="21" spans="1:4">
      <c r="A21" s="4" t="s">
        <v>260</v>
      </c>
      <c r="B21" s="5" t="n">
        <v>-765</v>
      </c>
      <c r="C21" s="5" t="n">
        <v>-2319</v>
      </c>
    </row>
    <row r="22" spans="1:4">
      <c r="A22" s="4" t="s">
        <v>80</v>
      </c>
      <c r="B22" s="5" t="n">
        <v>1334</v>
      </c>
      <c r="C22" s="5" t="n">
        <v>1173</v>
      </c>
    </row>
    <row r="23" spans="1:4">
      <c r="A23" s="4" t="s">
        <v>40</v>
      </c>
      <c r="B23" s="5" t="n">
        <v>0</v>
      </c>
      <c r="C23" s="5" t="n">
        <v>0</v>
      </c>
    </row>
    <row r="24" spans="1:4">
      <c r="A24" s="4" t="s">
        <v>129</v>
      </c>
      <c r="B24" s="5" t="n">
        <v>4112</v>
      </c>
      <c r="C24" s="6" t="n">
        <v>2519</v>
      </c>
    </row>
    <row r="25" spans="1:4">
      <c r="A25" s="4" t="s">
        <v>261</v>
      </c>
      <c r="B25" s="6" t="n">
        <v>57219</v>
      </c>
      <c r="D25" s="6" t="n">
        <v>436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4</v>
      </c>
    </row>
    <row r="3" spans="1:3">
      <c r="A3" s="3" t="s">
        <v>258</v>
      </c>
    </row>
    <row r="4" spans="1:3">
      <c r="A4" s="4" t="s">
        <v>117</v>
      </c>
      <c r="B4" s="6" t="n">
        <v>69805</v>
      </c>
      <c r="C4" s="6" t="n">
        <v>36708</v>
      </c>
    </row>
    <row r="5" spans="1:3">
      <c r="A5" s="4" t="s">
        <v>80</v>
      </c>
      <c r="B5" s="5" t="n">
        <v>33117</v>
      </c>
      <c r="C5" s="5" t="n">
        <v>18936</v>
      </c>
    </row>
    <row r="6" spans="1:3">
      <c r="A6" s="4" t="s">
        <v>85</v>
      </c>
      <c r="B6" s="5" t="n">
        <v>1903</v>
      </c>
      <c r="C6" s="5" t="n">
        <v>1261</v>
      </c>
    </row>
    <row r="7" spans="1:3">
      <c r="A7" s="4" t="s">
        <v>265</v>
      </c>
      <c r="B7" s="5" t="n">
        <v>21892</v>
      </c>
      <c r="C7" s="5" t="n">
        <v>10353</v>
      </c>
    </row>
    <row r="8" spans="1:3">
      <c r="A8" s="4" t="s">
        <v>266</v>
      </c>
      <c r="B8" s="5" t="n">
        <v>19228</v>
      </c>
      <c r="C8" s="5" t="n">
        <v>7665</v>
      </c>
    </row>
    <row r="9" spans="1:3">
      <c r="A9" s="4" t="s">
        <v>122</v>
      </c>
      <c r="B9" s="5" t="n">
        <v>1829</v>
      </c>
      <c r="C9" s="5" t="n">
        <v>758</v>
      </c>
    </row>
    <row r="10" spans="1:3">
      <c r="A10" s="4" t="s">
        <v>86</v>
      </c>
      <c r="B10" s="5" t="n">
        <v>187</v>
      </c>
      <c r="C10" s="5" t="n">
        <v>230</v>
      </c>
    </row>
    <row r="11" spans="1:3">
      <c r="A11" s="4" t="s">
        <v>267</v>
      </c>
      <c r="C11" s="5" t="n">
        <v>1</v>
      </c>
    </row>
    <row r="12" spans="1:3">
      <c r="A12" s="4" t="s">
        <v>268</v>
      </c>
      <c r="B12" s="5" t="n">
        <v>2314</v>
      </c>
      <c r="C12" s="5" t="n">
        <v>832</v>
      </c>
    </row>
    <row r="13" spans="1:3">
      <c r="A13" s="4" t="s">
        <v>260</v>
      </c>
      <c r="B13" s="5" t="n">
        <v>150275</v>
      </c>
      <c r="C13" s="5" t="n">
        <v>76744</v>
      </c>
    </row>
    <row r="14" spans="1:3">
      <c r="A14" s="4" t="s">
        <v>262</v>
      </c>
    </row>
    <row r="15" spans="1:3">
      <c r="A15" s="3" t="s">
        <v>258</v>
      </c>
    </row>
    <row r="16" spans="1:3">
      <c r="A16" s="4" t="s">
        <v>117</v>
      </c>
      <c r="B16" s="5" t="n">
        <v>98094</v>
      </c>
      <c r="C16" s="5" t="n">
        <v>52934</v>
      </c>
    </row>
    <row r="17" spans="1:3">
      <c r="A17" s="4" t="s">
        <v>80</v>
      </c>
      <c r="B17" s="5" t="n">
        <v>31783</v>
      </c>
      <c r="C17" s="5" t="n">
        <v>17763</v>
      </c>
    </row>
    <row r="18" spans="1:3">
      <c r="A18" s="4" t="s">
        <v>85</v>
      </c>
      <c r="B18" s="5" t="n">
        <v>0</v>
      </c>
      <c r="C18" s="5" t="n">
        <v>0</v>
      </c>
    </row>
    <row r="19" spans="1:3">
      <c r="A19" s="4" t="s">
        <v>265</v>
      </c>
      <c r="B19" s="5" t="n">
        <v>0</v>
      </c>
      <c r="C19" s="5" t="n">
        <v>0</v>
      </c>
    </row>
    <row r="20" spans="1:3">
      <c r="A20" s="4" t="s">
        <v>266</v>
      </c>
      <c r="B20" s="5" t="n">
        <v>19006</v>
      </c>
      <c r="C20" s="5" t="n">
        <v>7828</v>
      </c>
    </row>
    <row r="21" spans="1:3">
      <c r="A21" s="4" t="s">
        <v>122</v>
      </c>
      <c r="B21" s="5" t="n">
        <v>0</v>
      </c>
      <c r="C21" s="5" t="n">
        <v>0</v>
      </c>
    </row>
    <row r="22" spans="1:3">
      <c r="A22" s="4" t="s">
        <v>86</v>
      </c>
      <c r="B22" s="5" t="n">
        <v>0</v>
      </c>
      <c r="C22" s="5" t="n">
        <v>0</v>
      </c>
    </row>
    <row r="23" spans="1:3">
      <c r="A23" s="4" t="s">
        <v>267</v>
      </c>
      <c r="C23" s="5" t="n">
        <v>0</v>
      </c>
    </row>
    <row r="24" spans="1:3">
      <c r="A24" s="4" t="s">
        <v>268</v>
      </c>
      <c r="B24" s="5" t="n">
        <v>2157</v>
      </c>
      <c r="C24" s="5" t="n">
        <v>538</v>
      </c>
    </row>
    <row r="25" spans="1:3">
      <c r="A25" s="4" t="s">
        <v>260</v>
      </c>
      <c r="B25" s="5" t="n">
        <v>151040</v>
      </c>
      <c r="C25" s="5" t="n">
        <v>79063</v>
      </c>
    </row>
    <row r="26" spans="1:3">
      <c r="A26" s="4" t="s">
        <v>263</v>
      </c>
    </row>
    <row r="27" spans="1:3">
      <c r="A27" s="3" t="s">
        <v>258</v>
      </c>
    </row>
    <row r="28" spans="1:3">
      <c r="A28" s="4" t="s">
        <v>117</v>
      </c>
      <c r="B28" s="5" t="n">
        <v>-28289</v>
      </c>
      <c r="C28" s="5" t="n">
        <v>-16226</v>
      </c>
    </row>
    <row r="29" spans="1:3">
      <c r="A29" s="4" t="s">
        <v>80</v>
      </c>
      <c r="B29" s="5" t="n">
        <v>1334</v>
      </c>
      <c r="C29" s="5" t="n">
        <v>1173</v>
      </c>
    </row>
    <row r="30" spans="1:3">
      <c r="A30" s="4" t="s">
        <v>85</v>
      </c>
      <c r="B30" s="5" t="n">
        <v>1903</v>
      </c>
      <c r="C30" s="5" t="n">
        <v>1261</v>
      </c>
    </row>
    <row r="31" spans="1:3">
      <c r="A31" s="4" t="s">
        <v>265</v>
      </c>
      <c r="B31" s="5" t="n">
        <v>21892</v>
      </c>
      <c r="C31" s="5" t="n">
        <v>10353</v>
      </c>
    </row>
    <row r="32" spans="1:3">
      <c r="A32" s="4" t="s">
        <v>266</v>
      </c>
      <c r="B32" s="5" t="n">
        <v>222</v>
      </c>
      <c r="C32" s="5" t="n">
        <v>-163</v>
      </c>
    </row>
    <row r="33" spans="1:3">
      <c r="A33" s="4" t="s">
        <v>122</v>
      </c>
      <c r="B33" s="5" t="n">
        <v>1829</v>
      </c>
      <c r="C33" s="5" t="n">
        <v>758</v>
      </c>
    </row>
    <row r="34" spans="1:3">
      <c r="A34" s="4" t="s">
        <v>86</v>
      </c>
      <c r="B34" s="5" t="n">
        <v>187</v>
      </c>
      <c r="C34" s="5" t="n">
        <v>230</v>
      </c>
    </row>
    <row r="35" spans="1:3">
      <c r="A35" s="4" t="s">
        <v>267</v>
      </c>
      <c r="C35" s="5" t="n">
        <v>1</v>
      </c>
    </row>
    <row r="36" spans="1:3">
      <c r="A36" s="4" t="s">
        <v>268</v>
      </c>
      <c r="B36" s="5" t="n">
        <v>157</v>
      </c>
      <c r="C36" s="5" t="n">
        <v>294</v>
      </c>
    </row>
    <row r="37" spans="1:3">
      <c r="A37" s="4" t="s">
        <v>260</v>
      </c>
      <c r="B37" s="6" t="n">
        <v>-765</v>
      </c>
      <c r="C37" s="6" t="n">
        <v>-23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4</v>
      </c>
    </row>
    <row r="3" spans="1:3">
      <c r="A3" s="3" t="s">
        <v>270</v>
      </c>
    </row>
    <row r="4" spans="1:3">
      <c r="A4" s="4" t="s">
        <v>271</v>
      </c>
      <c r="B4" s="6" t="n">
        <v>69805</v>
      </c>
      <c r="C4" s="6" t="n">
        <v>36708</v>
      </c>
    </row>
    <row r="5" spans="1:3">
      <c r="A5" s="3" t="s">
        <v>272</v>
      </c>
    </row>
    <row r="6" spans="1:3">
      <c r="A6" s="4" t="s">
        <v>273</v>
      </c>
      <c r="B6" s="5" t="n">
        <v>100232</v>
      </c>
      <c r="C6" s="5" t="n">
        <v>83081</v>
      </c>
    </row>
    <row r="7" spans="1:3">
      <c r="A7" s="4" t="s">
        <v>274</v>
      </c>
      <c r="B7" s="5" t="n">
        <v>104123</v>
      </c>
      <c r="C7" s="5" t="n">
        <v>86848</v>
      </c>
    </row>
    <row r="8" spans="1:3">
      <c r="A8" s="4" t="s">
        <v>275</v>
      </c>
      <c r="B8" s="8" t="n">
        <v>0.7</v>
      </c>
      <c r="C8" s="8" t="n">
        <v>0.44</v>
      </c>
    </row>
    <row r="9" spans="1:3">
      <c r="A9" s="4" t="s">
        <v>276</v>
      </c>
      <c r="B9" s="8" t="n">
        <v>0.67</v>
      </c>
      <c r="C9" s="8" t="n">
        <v>0.42</v>
      </c>
    </row>
    <row r="10" spans="1:3">
      <c r="A10" s="4" t="s">
        <v>277</v>
      </c>
    </row>
    <row r="11" spans="1:3">
      <c r="A11" s="3" t="s">
        <v>272</v>
      </c>
    </row>
    <row r="12" spans="1:3">
      <c r="A12" s="4" t="s">
        <v>278</v>
      </c>
      <c r="B12" s="5" t="n">
        <v>3160</v>
      </c>
      <c r="C12" s="5" t="n">
        <v>3191</v>
      </c>
    </row>
    <row r="13" spans="1:3">
      <c r="A13" s="4" t="s">
        <v>279</v>
      </c>
    </row>
    <row r="14" spans="1:3">
      <c r="A14" s="3" t="s">
        <v>272</v>
      </c>
    </row>
    <row r="15" spans="1:3">
      <c r="A15" s="4" t="s">
        <v>278</v>
      </c>
      <c r="B15" s="5" t="n">
        <v>555</v>
      </c>
      <c r="C15" s="5" t="n">
        <v>96</v>
      </c>
    </row>
    <row r="16" spans="1:3">
      <c r="A16" s="4" t="s">
        <v>280</v>
      </c>
    </row>
    <row r="17" spans="1:3">
      <c r="A17" s="3" t="s">
        <v>272</v>
      </c>
    </row>
    <row r="18" spans="1:3">
      <c r="A18" s="4" t="s">
        <v>278</v>
      </c>
      <c r="B18" s="5" t="n">
        <v>176</v>
      </c>
      <c r="C18" s="5" t="n">
        <v>4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30"/>
  </cols>
  <sheetData>
    <row r="1" spans="1:2">
      <c r="A1" s="1" t="s">
        <v>281</v>
      </c>
      <c r="B1" s="2" t="s">
        <v>1</v>
      </c>
    </row>
    <row r="2" spans="1:2">
      <c r="B2" s="2" t="s">
        <v>282</v>
      </c>
    </row>
    <row r="3" spans="1:2">
      <c r="A3" s="3" t="s">
        <v>283</v>
      </c>
    </row>
    <row r="4" spans="1:2">
      <c r="A4" s="4" t="s">
        <v>284</v>
      </c>
      <c r="B4" s="5" t="n">
        <v>4557186</v>
      </c>
    </row>
    <row r="5" spans="1:2">
      <c r="A5" s="4" t="s">
        <v>285</v>
      </c>
      <c r="B5" s="5" t="n">
        <v>0</v>
      </c>
    </row>
    <row r="6" spans="1:2">
      <c r="A6" s="4" t="s">
        <v>286</v>
      </c>
      <c r="B6" s="5" t="n">
        <v>-103972</v>
      </c>
    </row>
    <row r="7" spans="1:2">
      <c r="A7" s="4" t="s">
        <v>287</v>
      </c>
      <c r="B7" s="5" t="n">
        <v>-3045</v>
      </c>
    </row>
    <row r="8" spans="1:2">
      <c r="A8" s="4" t="s">
        <v>288</v>
      </c>
      <c r="B8" s="5" t="n">
        <v>0</v>
      </c>
    </row>
    <row r="9" spans="1:2">
      <c r="A9" s="4" t="s">
        <v>289</v>
      </c>
      <c r="B9" s="5" t="n">
        <v>0</v>
      </c>
    </row>
    <row r="10" spans="1:2">
      <c r="A10" s="4" t="s">
        <v>290</v>
      </c>
      <c r="B10" s="5" t="n">
        <v>4450169</v>
      </c>
    </row>
    <row r="11" spans="1:2">
      <c r="A11" s="4" t="s">
        <v>291</v>
      </c>
      <c r="B11" s="5" t="n">
        <v>4075377</v>
      </c>
    </row>
    <row r="12" spans="1:2">
      <c r="A12" s="3" t="s">
        <v>292</v>
      </c>
    </row>
    <row r="13" spans="1:2">
      <c r="A13" s="4" t="s">
        <v>293</v>
      </c>
      <c r="B13" s="8" t="n">
        <v>5.14</v>
      </c>
    </row>
    <row r="14" spans="1:2">
      <c r="A14" s="4" t="s">
        <v>294</v>
      </c>
      <c r="B14" s="5" t="n">
        <v>0</v>
      </c>
    </row>
    <row r="15" spans="1:2">
      <c r="A15" s="4" t="s">
        <v>295</v>
      </c>
      <c r="B15" s="10" t="n">
        <v>5.31</v>
      </c>
    </row>
    <row r="16" spans="1:2">
      <c r="A16" s="4" t="s">
        <v>296</v>
      </c>
      <c r="B16" s="5" t="n">
        <v>14</v>
      </c>
    </row>
    <row r="17" spans="1:2">
      <c r="A17" s="4" t="s">
        <v>297</v>
      </c>
      <c r="B17" s="5" t="n">
        <v>0</v>
      </c>
    </row>
    <row r="18" spans="1:2">
      <c r="A18" s="4" t="s">
        <v>298</v>
      </c>
      <c r="B18" s="5" t="n">
        <v>0</v>
      </c>
    </row>
    <row r="19" spans="1:2">
      <c r="A19" s="4" t="s">
        <v>299</v>
      </c>
      <c r="B19" s="10" t="n">
        <v>5.13</v>
      </c>
    </row>
    <row r="20" spans="1:2">
      <c r="A20" s="4" t="s">
        <v>300</v>
      </c>
      <c r="B20" s="8" t="n">
        <v>4.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01</v>
      </c>
      <c r="B1" s="2" t="s">
        <v>1</v>
      </c>
    </row>
    <row r="2" spans="1:4">
      <c r="B2" s="2" t="s">
        <v>2</v>
      </c>
      <c r="C2" s="2" t="s">
        <v>74</v>
      </c>
      <c r="D2" s="2" t="s">
        <v>302</v>
      </c>
    </row>
    <row r="3" spans="1:4">
      <c r="A3" s="3" t="s">
        <v>303</v>
      </c>
    </row>
    <row r="4" spans="1:4">
      <c r="A4" s="4" t="s">
        <v>304</v>
      </c>
      <c r="B4" s="6" t="n">
        <v>0</v>
      </c>
    </row>
    <row r="5" spans="1:4">
      <c r="A5" s="4" t="s">
        <v>305</v>
      </c>
      <c r="B5" s="6" t="n">
        <v>77500</v>
      </c>
    </row>
    <row r="6" spans="1:4">
      <c r="A6" s="4" t="s">
        <v>306</v>
      </c>
      <c r="B6" s="5" t="n">
        <v>74300</v>
      </c>
    </row>
    <row r="7" spans="1:4">
      <c r="A7" s="4" t="s">
        <v>307</v>
      </c>
      <c r="B7" s="6" t="n">
        <v>1390</v>
      </c>
    </row>
    <row r="8" spans="1:4">
      <c r="A8" s="4" t="s">
        <v>308</v>
      </c>
      <c r="B8" s="4" t="s">
        <v>309</v>
      </c>
    </row>
    <row r="9" spans="1:4">
      <c r="A9" s="4" t="s">
        <v>310</v>
      </c>
      <c r="B9" s="4" t="s">
        <v>311</v>
      </c>
    </row>
    <row r="10" spans="1:4">
      <c r="A10" s="4" t="s">
        <v>279</v>
      </c>
    </row>
    <row r="11" spans="1:4">
      <c r="A11" s="3" t="s">
        <v>303</v>
      </c>
    </row>
    <row r="12" spans="1:4">
      <c r="A12" s="4" t="s">
        <v>312</v>
      </c>
      <c r="B12" s="5" t="n">
        <v>199413</v>
      </c>
    </row>
    <row r="13" spans="1:4">
      <c r="A13" s="4" t="s">
        <v>313</v>
      </c>
    </row>
    <row r="14" spans="1:4">
      <c r="A14" s="3" t="s">
        <v>303</v>
      </c>
    </row>
    <row r="15" spans="1:4">
      <c r="A15" s="4" t="s">
        <v>314</v>
      </c>
      <c r="B15" s="6" t="n">
        <v>1800</v>
      </c>
      <c r="C15" s="6" t="n">
        <v>800</v>
      </c>
    </row>
    <row r="16" spans="1:4">
      <c r="A16" s="4" t="s">
        <v>315</v>
      </c>
      <c r="B16" s="6" t="n">
        <v>23100</v>
      </c>
    </row>
    <row r="17" spans="1:4">
      <c r="A17" s="4" t="s">
        <v>316</v>
      </c>
      <c r="B17" s="4" t="s">
        <v>317</v>
      </c>
    </row>
    <row r="18" spans="1:4">
      <c r="A18" s="4" t="s">
        <v>318</v>
      </c>
    </row>
    <row r="19" spans="1:4">
      <c r="A19" s="3" t="s">
        <v>303</v>
      </c>
    </row>
    <row r="20" spans="1:4">
      <c r="A20" s="4" t="s">
        <v>122</v>
      </c>
      <c r="B20" s="6" t="n">
        <v>200</v>
      </c>
      <c r="C20" s="5" t="n">
        <v>200</v>
      </c>
    </row>
    <row r="21" spans="1:4">
      <c r="A21" s="4" t="s">
        <v>319</v>
      </c>
    </row>
    <row r="22" spans="1:4">
      <c r="A22" s="3" t="s">
        <v>303</v>
      </c>
    </row>
    <row r="23" spans="1:4">
      <c r="A23" s="4" t="s">
        <v>122</v>
      </c>
      <c r="B23" s="6" t="n">
        <v>900</v>
      </c>
      <c r="C23" s="5" t="n">
        <v>400</v>
      </c>
    </row>
    <row r="24" spans="1:4">
      <c r="A24" s="4" t="s">
        <v>312</v>
      </c>
      <c r="B24" s="5" t="n">
        <v>318332</v>
      </c>
    </row>
    <row r="25" spans="1:4">
      <c r="A25" s="4" t="s">
        <v>320</v>
      </c>
      <c r="D25" s="5" t="n">
        <v>1</v>
      </c>
    </row>
    <row r="26" spans="1:4">
      <c r="A26" s="4" t="s">
        <v>315</v>
      </c>
      <c r="B26" s="6" t="n">
        <v>11300</v>
      </c>
    </row>
    <row r="27" spans="1:4">
      <c r="A27" s="4" t="s">
        <v>316</v>
      </c>
      <c r="B27" s="4" t="s">
        <v>321</v>
      </c>
    </row>
    <row r="28" spans="1:4">
      <c r="A28" s="4" t="s">
        <v>322</v>
      </c>
    </row>
    <row r="29" spans="1:4">
      <c r="A29" s="3" t="s">
        <v>303</v>
      </c>
    </row>
    <row r="30" spans="1:4">
      <c r="A30" s="4" t="s">
        <v>122</v>
      </c>
      <c r="B30" s="6" t="n">
        <v>700</v>
      </c>
      <c r="C30" s="6" t="n">
        <v>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282</v>
      </c>
    </row>
    <row r="3" spans="1:2">
      <c r="A3" s="3" t="s">
        <v>283</v>
      </c>
    </row>
    <row r="4" spans="1:2">
      <c r="A4" s="4" t="s">
        <v>324</v>
      </c>
      <c r="B4" s="5" t="n">
        <v>473505</v>
      </c>
    </row>
    <row r="5" spans="1:2">
      <c r="A5" s="4" t="s">
        <v>325</v>
      </c>
      <c r="B5" s="5" t="n">
        <v>0</v>
      </c>
    </row>
    <row r="6" spans="1:2">
      <c r="A6" s="4" t="s">
        <v>287</v>
      </c>
      <c r="B6" s="5" t="n">
        <v>-1538</v>
      </c>
    </row>
    <row r="7" spans="1:2">
      <c r="A7" s="4" t="s">
        <v>288</v>
      </c>
      <c r="B7" s="5" t="n">
        <v>0</v>
      </c>
    </row>
    <row r="8" spans="1:2">
      <c r="A8" s="4" t="s">
        <v>289</v>
      </c>
      <c r="B8" s="5" t="n">
        <v>0</v>
      </c>
    </row>
    <row r="9" spans="1:2">
      <c r="A9" s="4" t="s">
        <v>326</v>
      </c>
      <c r="B9" s="5" t="n">
        <v>790299</v>
      </c>
    </row>
    <row r="10" spans="1:2">
      <c r="A10" s="3" t="s">
        <v>327</v>
      </c>
    </row>
    <row r="11" spans="1:2">
      <c r="A11" s="4" t="s">
        <v>328</v>
      </c>
      <c r="B11" s="8" t="n">
        <v>16.52</v>
      </c>
    </row>
    <row r="12" spans="1:2">
      <c r="A12" s="4" t="s">
        <v>304</v>
      </c>
      <c r="B12" s="10" t="n">
        <v>21.54</v>
      </c>
    </row>
    <row r="13" spans="1:2">
      <c r="A13" s="4" t="s">
        <v>329</v>
      </c>
      <c r="B13" s="5" t="n">
        <v>0</v>
      </c>
    </row>
    <row r="14" spans="1:2">
      <c r="A14" s="4" t="s">
        <v>330</v>
      </c>
      <c r="B14" s="10" t="n">
        <v>13.25</v>
      </c>
    </row>
    <row r="15" spans="1:2">
      <c r="A15" s="4" t="s">
        <v>331</v>
      </c>
      <c r="B15" s="5" t="n">
        <v>0</v>
      </c>
    </row>
    <row r="16" spans="1:2">
      <c r="A16" s="4" t="s">
        <v>332</v>
      </c>
      <c r="B16" s="5" t="n">
        <v>0</v>
      </c>
    </row>
    <row r="17" spans="1:2">
      <c r="A17" s="4" t="s">
        <v>333</v>
      </c>
      <c r="B17" s="8" t="n">
        <v>18.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4</v>
      </c>
    </row>
    <row r="3" spans="1:3">
      <c r="A3" s="4" t="s">
        <v>279</v>
      </c>
    </row>
    <row r="4" spans="1:3">
      <c r="A4" s="3" t="s">
        <v>335</v>
      </c>
    </row>
    <row r="5" spans="1:3">
      <c r="A5" s="4" t="s">
        <v>336</v>
      </c>
      <c r="B5" s="5" t="n">
        <v>348610</v>
      </c>
    </row>
    <row r="6" spans="1:3">
      <c r="A6" s="4" t="s">
        <v>312</v>
      </c>
      <c r="B6" s="5" t="n">
        <v>199413</v>
      </c>
    </row>
    <row r="7" spans="1:3">
      <c r="A7" s="4" t="s">
        <v>337</v>
      </c>
      <c r="B7" s="5" t="n">
        <v>0</v>
      </c>
    </row>
    <row r="8" spans="1:3">
      <c r="A8" s="4" t="s">
        <v>338</v>
      </c>
      <c r="B8" s="5" t="n">
        <v>0</v>
      </c>
    </row>
    <row r="9" spans="1:3">
      <c r="A9" s="4" t="s">
        <v>339</v>
      </c>
      <c r="B9" s="5" t="n">
        <v>548023</v>
      </c>
    </row>
    <row r="10" spans="1:3">
      <c r="A10" s="4" t="s">
        <v>340</v>
      </c>
      <c r="B10" s="8" t="n">
        <v>24.98</v>
      </c>
    </row>
    <row r="11" spans="1:3">
      <c r="A11" s="4" t="s">
        <v>341</v>
      </c>
    </row>
    <row r="12" spans="1:3">
      <c r="A12" s="3" t="s">
        <v>335</v>
      </c>
    </row>
    <row r="13" spans="1:3">
      <c r="A13" s="4" t="s">
        <v>336</v>
      </c>
      <c r="B13" s="5" t="n">
        <v>169635</v>
      </c>
    </row>
    <row r="14" spans="1:3">
      <c r="A14" s="4" t="s">
        <v>312</v>
      </c>
      <c r="B14" s="5" t="n">
        <v>0</v>
      </c>
    </row>
    <row r="15" spans="1:3">
      <c r="A15" s="4" t="s">
        <v>337</v>
      </c>
      <c r="B15" s="5" t="n">
        <v>0</v>
      </c>
    </row>
    <row r="16" spans="1:3">
      <c r="A16" s="4" t="s">
        <v>338</v>
      </c>
      <c r="B16" s="5" t="n">
        <v>0</v>
      </c>
    </row>
    <row r="17" spans="1:3">
      <c r="A17" s="4" t="s">
        <v>339</v>
      </c>
      <c r="B17" s="5" t="n">
        <v>169635</v>
      </c>
    </row>
    <row r="18" spans="1:3">
      <c r="A18" s="4" t="s">
        <v>340</v>
      </c>
      <c r="B18" s="8" t="n">
        <v>10.73</v>
      </c>
    </row>
    <row r="19" spans="1:3">
      <c r="A19" s="4" t="s">
        <v>342</v>
      </c>
    </row>
    <row r="20" spans="1:3">
      <c r="A20" s="3" t="s">
        <v>335</v>
      </c>
    </row>
    <row r="21" spans="1:3">
      <c r="A21" s="4" t="s">
        <v>336</v>
      </c>
      <c r="B21" s="5" t="n">
        <v>178975</v>
      </c>
    </row>
    <row r="22" spans="1:3">
      <c r="A22" s="4" t="s">
        <v>312</v>
      </c>
      <c r="B22" s="5" t="n">
        <v>0</v>
      </c>
    </row>
    <row r="23" spans="1:3">
      <c r="A23" s="4" t="s">
        <v>337</v>
      </c>
      <c r="B23" s="5" t="n">
        <v>0</v>
      </c>
    </row>
    <row r="24" spans="1:3">
      <c r="A24" s="4" t="s">
        <v>338</v>
      </c>
      <c r="B24" s="5" t="n">
        <v>0</v>
      </c>
    </row>
    <row r="25" spans="1:3">
      <c r="A25" s="4" t="s">
        <v>339</v>
      </c>
      <c r="B25" s="5" t="n">
        <v>178975</v>
      </c>
    </row>
    <row r="26" spans="1:3">
      <c r="A26" s="4" t="s">
        <v>340</v>
      </c>
      <c r="B26" s="8" t="n">
        <v>27.51</v>
      </c>
    </row>
    <row r="27" spans="1:3">
      <c r="A27" s="4" t="s">
        <v>343</v>
      </c>
    </row>
    <row r="28" spans="1:3">
      <c r="A28" s="3" t="s">
        <v>335</v>
      </c>
    </row>
    <row r="29" spans="1:3">
      <c r="A29" s="4" t="s">
        <v>336</v>
      </c>
      <c r="B29" s="5" t="n">
        <v>0</v>
      </c>
    </row>
    <row r="30" spans="1:3">
      <c r="A30" s="4" t="s">
        <v>312</v>
      </c>
      <c r="B30" s="5" t="n">
        <v>199413</v>
      </c>
    </row>
    <row r="31" spans="1:3">
      <c r="A31" s="4" t="s">
        <v>337</v>
      </c>
      <c r="B31" s="5" t="n">
        <v>0</v>
      </c>
    </row>
    <row r="32" spans="1:3">
      <c r="A32" s="4" t="s">
        <v>338</v>
      </c>
      <c r="B32" s="5" t="n">
        <v>0</v>
      </c>
    </row>
    <row r="33" spans="1:3">
      <c r="A33" s="4" t="s">
        <v>339</v>
      </c>
      <c r="B33" s="5" t="n">
        <v>199413</v>
      </c>
    </row>
    <row r="34" spans="1:3">
      <c r="A34" s="4" t="s">
        <v>340</v>
      </c>
      <c r="B34" s="8" t="n">
        <v>34.82</v>
      </c>
    </row>
    <row r="35" spans="1:3">
      <c r="A35" s="4" t="s">
        <v>313</v>
      </c>
    </row>
    <row r="36" spans="1:3">
      <c r="A36" s="3" t="s">
        <v>303</v>
      </c>
    </row>
    <row r="37" spans="1:3">
      <c r="A37" s="4" t="s">
        <v>314</v>
      </c>
      <c r="B37" s="9" t="n">
        <v>1.8</v>
      </c>
      <c r="C37" s="9" t="n">
        <v>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7"/>
  </cols>
  <sheetData>
    <row r="1" spans="1:4">
      <c r="A1" s="1" t="s">
        <v>344</v>
      </c>
      <c r="B1" s="2" t="s">
        <v>1</v>
      </c>
      <c r="D1" s="2" t="s">
        <v>345</v>
      </c>
    </row>
    <row r="2" spans="1:4">
      <c r="B2" s="2" t="s">
        <v>346</v>
      </c>
      <c r="C2" s="2" t="s">
        <v>347</v>
      </c>
      <c r="D2" s="2" t="s">
        <v>348</v>
      </c>
    </row>
    <row r="3" spans="1:4">
      <c r="A3" s="3" t="s">
        <v>349</v>
      </c>
    </row>
    <row r="4" spans="1:4">
      <c r="A4" s="4" t="s">
        <v>350</v>
      </c>
      <c r="D4" s="6" t="n">
        <v>892</v>
      </c>
    </row>
    <row r="5" spans="1:4">
      <c r="A5" s="4" t="s">
        <v>351</v>
      </c>
      <c r="D5" s="5" t="n">
        <v>721</v>
      </c>
    </row>
    <row r="6" spans="1:4">
      <c r="A6" s="4" t="s">
        <v>352</v>
      </c>
      <c r="D6" s="5" t="n">
        <v>721</v>
      </c>
    </row>
    <row r="7" spans="1:4">
      <c r="A7" s="4" t="s">
        <v>353</v>
      </c>
      <c r="D7" s="5" t="n">
        <v>721</v>
      </c>
    </row>
    <row r="8" spans="1:4">
      <c r="A8" s="4" t="s">
        <v>354</v>
      </c>
      <c r="B8" s="6" t="n">
        <v>30</v>
      </c>
      <c r="D8" s="5" t="n">
        <v>10</v>
      </c>
    </row>
    <row r="9" spans="1:4">
      <c r="A9" s="4" t="s">
        <v>355</v>
      </c>
      <c r="B9" s="6" t="n">
        <v>0</v>
      </c>
      <c r="D9" s="5" t="n">
        <v>0</v>
      </c>
    </row>
    <row r="10" spans="1:4">
      <c r="A10" s="4" t="s">
        <v>356</v>
      </c>
    </row>
    <row r="11" spans="1:4">
      <c r="A11" s="3" t="s">
        <v>349</v>
      </c>
    </row>
    <row r="12" spans="1:4">
      <c r="A12" s="4" t="s">
        <v>357</v>
      </c>
      <c r="B12" s="5" t="n">
        <v>5</v>
      </c>
    </row>
    <row r="13" spans="1:4">
      <c r="A13" s="4" t="s">
        <v>358</v>
      </c>
    </row>
    <row r="14" spans="1:4">
      <c r="A14" s="3" t="s">
        <v>349</v>
      </c>
    </row>
    <row r="15" spans="1:4">
      <c r="A15" s="4" t="s">
        <v>359</v>
      </c>
      <c r="B15" s="6" t="n">
        <v>100</v>
      </c>
      <c r="C15" s="6" t="n">
        <v>30</v>
      </c>
    </row>
    <row r="16" spans="1:4">
      <c r="A16" s="4" t="s">
        <v>360</v>
      </c>
    </row>
    <row r="17" spans="1:4">
      <c r="A17" s="3" t="s">
        <v>349</v>
      </c>
    </row>
    <row r="18" spans="1:4">
      <c r="A18" s="4" t="s">
        <v>359</v>
      </c>
      <c r="B18" s="5" t="n">
        <v>50</v>
      </c>
      <c r="C18" s="6" t="n">
        <v>50</v>
      </c>
    </row>
    <row r="19" spans="1:4">
      <c r="A19" s="4" t="s">
        <v>361</v>
      </c>
    </row>
    <row r="20" spans="1:4">
      <c r="A20" s="3" t="s">
        <v>349</v>
      </c>
    </row>
    <row r="21" spans="1:4">
      <c r="A21" s="4" t="s">
        <v>350</v>
      </c>
      <c r="B21" s="5" t="n">
        <v>30</v>
      </c>
    </row>
    <row r="22" spans="1:4">
      <c r="A22" s="4" t="s">
        <v>351</v>
      </c>
      <c r="B22" s="5" t="n">
        <v>30</v>
      </c>
    </row>
    <row r="23" spans="1:4">
      <c r="A23" s="4" t="s">
        <v>352</v>
      </c>
      <c r="B23" s="5" t="n">
        <v>100</v>
      </c>
    </row>
    <row r="24" spans="1:4">
      <c r="A24" s="4" t="s">
        <v>353</v>
      </c>
      <c r="B24" s="5" t="n">
        <v>100</v>
      </c>
    </row>
    <row r="25" spans="1:4">
      <c r="A25" s="4" t="s">
        <v>362</v>
      </c>
      <c r="B25" s="5" t="n">
        <v>200</v>
      </c>
    </row>
    <row r="26" spans="1:4">
      <c r="A26" s="4" t="s">
        <v>363</v>
      </c>
    </row>
    <row r="27" spans="1:4">
      <c r="A27" s="3" t="s">
        <v>349</v>
      </c>
    </row>
    <row r="28" spans="1:4">
      <c r="A28" s="4" t="s">
        <v>350</v>
      </c>
      <c r="B28" s="5" t="n">
        <v>100</v>
      </c>
    </row>
    <row r="29" spans="1:4">
      <c r="A29" s="4" t="s">
        <v>364</v>
      </c>
    </row>
    <row r="30" spans="1:4">
      <c r="A30" s="3" t="s">
        <v>349</v>
      </c>
    </row>
    <row r="31" spans="1:4">
      <c r="A31" s="4" t="s">
        <v>354</v>
      </c>
      <c r="B31" s="5" t="n">
        <v>200</v>
      </c>
      <c r="D31" s="5" t="n">
        <v>109800</v>
      </c>
    </row>
    <row r="32" spans="1:4">
      <c r="A32" s="4" t="s">
        <v>355</v>
      </c>
      <c r="B32" s="6" t="n">
        <v>93700</v>
      </c>
      <c r="D32" s="5" t="n">
        <v>15700</v>
      </c>
    </row>
    <row r="33" spans="1:4">
      <c r="A33" s="4" t="s">
        <v>365</v>
      </c>
      <c r="B33" s="4" t="s">
        <v>366</v>
      </c>
    </row>
    <row r="34" spans="1:4">
      <c r="A34" s="4" t="s">
        <v>367</v>
      </c>
      <c r="D34" s="6" t="n">
        <v>110000</v>
      </c>
    </row>
    <row r="35" spans="1:4">
      <c r="A35" s="4" t="s">
        <v>368</v>
      </c>
      <c r="D35" s="11" t="n">
        <v>16.6</v>
      </c>
    </row>
    <row r="36" spans="1:4">
      <c r="A36" s="4" t="s">
        <v>369</v>
      </c>
      <c r="B36" s="4" t="s">
        <v>370</v>
      </c>
      <c r="C36" s="4" t="s">
        <v>3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8"/>
    <col customWidth="1" max="2" min="2" width="25"/>
    <col customWidth="1" max="3" min="3" width="14"/>
    <col customWidth="1" max="4" min="4" width="14"/>
    <col customWidth="1" max="5" min="5" width="14"/>
    <col customWidth="1" max="6" min="6" width="14"/>
    <col customWidth="1" max="7" min="7" width="14"/>
  </cols>
  <sheetData>
    <row r="1" spans="1:7">
      <c r="A1" s="1" t="s">
        <v>372</v>
      </c>
      <c r="B1" s="2" t="s">
        <v>1</v>
      </c>
    </row>
    <row r="2" spans="1:7">
      <c r="B2" s="2" t="s">
        <v>2</v>
      </c>
      <c r="C2" s="2" t="s">
        <v>74</v>
      </c>
      <c r="D2" s="2" t="s">
        <v>373</v>
      </c>
      <c r="E2" s="2" t="s">
        <v>374</v>
      </c>
      <c r="F2" s="2" t="s">
        <v>375</v>
      </c>
      <c r="G2" s="2" t="s">
        <v>376</v>
      </c>
    </row>
    <row r="3" spans="1:7">
      <c r="A3" s="3" t="s">
        <v>377</v>
      </c>
    </row>
    <row r="4" spans="1:7">
      <c r="A4" s="4" t="s">
        <v>378</v>
      </c>
      <c r="B4" s="4" t="s">
        <v>379</v>
      </c>
    </row>
    <row r="5" spans="1:7">
      <c r="A5" s="4" t="s">
        <v>380</v>
      </c>
      <c r="B5" s="4" t="s">
        <v>381</v>
      </c>
    </row>
    <row r="6" spans="1:7">
      <c r="A6" s="4" t="s">
        <v>382</v>
      </c>
      <c r="B6" s="6" t="n">
        <v>3100</v>
      </c>
    </row>
    <row r="7" spans="1:7">
      <c r="A7" s="4" t="s">
        <v>383</v>
      </c>
      <c r="B7" s="5" t="n">
        <v>0</v>
      </c>
    </row>
    <row r="8" spans="1:7">
      <c r="A8" s="4" t="s">
        <v>384</v>
      </c>
      <c r="B8" s="6" t="n">
        <v>30</v>
      </c>
    </row>
    <row r="9" spans="1:7">
      <c r="A9" s="4" t="s">
        <v>378</v>
      </c>
      <c r="B9" s="4" t="s">
        <v>385</v>
      </c>
    </row>
    <row r="10" spans="1:7">
      <c r="A10" s="4" t="s">
        <v>386</v>
      </c>
      <c r="B10" s="4" t="s">
        <v>387</v>
      </c>
    </row>
    <row r="11" spans="1:7">
      <c r="A11" s="4" t="s">
        <v>388</v>
      </c>
      <c r="B11" s="6" t="n">
        <v>1800</v>
      </c>
    </row>
    <row r="12" spans="1:7">
      <c r="A12" s="4" t="s">
        <v>389</v>
      </c>
      <c r="B12" s="5" t="n">
        <v>1857</v>
      </c>
    </row>
    <row r="13" spans="1:7">
      <c r="A13" s="4" t="s">
        <v>390</v>
      </c>
      <c r="B13" s="5" t="n">
        <v>100</v>
      </c>
    </row>
    <row r="14" spans="1:7">
      <c r="A14" s="4" t="s">
        <v>391</v>
      </c>
      <c r="B14" s="5" t="n">
        <v>130</v>
      </c>
      <c r="C14" s="6" t="n">
        <v>400</v>
      </c>
    </row>
    <row r="15" spans="1:7">
      <c r="A15" s="4" t="s">
        <v>392</v>
      </c>
      <c r="B15" s="5" t="n">
        <v>300</v>
      </c>
    </row>
    <row r="16" spans="1:7">
      <c r="A16" s="4" t="s">
        <v>393</v>
      </c>
      <c r="B16" s="5" t="n">
        <v>0</v>
      </c>
    </row>
    <row r="17" spans="1:7">
      <c r="A17" s="4" t="s">
        <v>394</v>
      </c>
      <c r="B17" s="5" t="n">
        <v>100</v>
      </c>
    </row>
    <row r="18" spans="1:7">
      <c r="A18" s="4" t="s">
        <v>395</v>
      </c>
      <c r="B18" s="5" t="n">
        <v>100</v>
      </c>
    </row>
    <row r="19" spans="1:7">
      <c r="A19" s="4" t="s">
        <v>396</v>
      </c>
      <c r="B19" s="5" t="n">
        <v>3042</v>
      </c>
    </row>
    <row r="20" spans="1:7">
      <c r="A20" s="4" t="s">
        <v>397</v>
      </c>
    </row>
    <row r="21" spans="1:7">
      <c r="A21" s="3" t="s">
        <v>377</v>
      </c>
    </row>
    <row r="22" spans="1:7">
      <c r="A22" s="4" t="s">
        <v>386</v>
      </c>
      <c r="E22" s="4" t="s">
        <v>398</v>
      </c>
    </row>
    <row r="23" spans="1:7">
      <c r="A23" s="4" t="s">
        <v>399</v>
      </c>
      <c r="G23" s="4" t="s">
        <v>366</v>
      </c>
    </row>
    <row r="24" spans="1:7">
      <c r="A24" s="4" t="s">
        <v>400</v>
      </c>
      <c r="G24" s="4" t="s">
        <v>366</v>
      </c>
    </row>
    <row r="25" spans="1:7">
      <c r="A25" s="4" t="s">
        <v>401</v>
      </c>
    </row>
    <row r="26" spans="1:7">
      <c r="A26" s="3" t="s">
        <v>377</v>
      </c>
    </row>
    <row r="27" spans="1:7">
      <c r="A27" s="4" t="s">
        <v>388</v>
      </c>
      <c r="B27" s="5" t="n">
        <v>500</v>
      </c>
    </row>
    <row r="28" spans="1:7">
      <c r="A28" s="4" t="s">
        <v>389</v>
      </c>
      <c r="B28" s="5" t="n">
        <v>500</v>
      </c>
    </row>
    <row r="29" spans="1:7">
      <c r="A29" s="4" t="s">
        <v>402</v>
      </c>
      <c r="B29" s="6" t="n">
        <v>40</v>
      </c>
    </row>
    <row r="30" spans="1:7">
      <c r="A30" s="4" t="s">
        <v>399</v>
      </c>
      <c r="D30" s="4" t="s">
        <v>398</v>
      </c>
    </row>
    <row r="31" spans="1:7">
      <c r="A31" s="4" t="s">
        <v>403</v>
      </c>
    </row>
    <row r="32" spans="1:7">
      <c r="A32" s="3" t="s">
        <v>377</v>
      </c>
    </row>
    <row r="33" spans="1:7">
      <c r="A33" s="4" t="s">
        <v>380</v>
      </c>
      <c r="B33" s="4" t="s">
        <v>381</v>
      </c>
    </row>
    <row r="34" spans="1:7">
      <c r="A34" s="4" t="s">
        <v>404</v>
      </c>
      <c r="F34" s="4" t="s">
        <v>366</v>
      </c>
    </row>
    <row r="35" spans="1:7">
      <c r="A35" s="4" t="s">
        <v>405</v>
      </c>
    </row>
    <row r="36" spans="1:7">
      <c r="A36" s="3" t="s">
        <v>377</v>
      </c>
    </row>
    <row r="37" spans="1:7">
      <c r="A37" s="4" t="s">
        <v>389</v>
      </c>
      <c r="E37" s="6" t="n">
        <v>2000</v>
      </c>
    </row>
    <row r="38" spans="1:7">
      <c r="A38" s="4" t="s">
        <v>396</v>
      </c>
      <c r="E38" s="6" t="n">
        <v>3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406</v>
      </c>
      <c r="B1" s="2" t="s">
        <v>209</v>
      </c>
    </row>
    <row r="2" spans="1:2">
      <c r="A2" s="3" t="s">
        <v>407</v>
      </c>
    </row>
    <row r="3" spans="1:2">
      <c r="A3" s="4" t="s">
        <v>16</v>
      </c>
      <c r="B3" s="6" t="n">
        <v>389</v>
      </c>
    </row>
    <row r="4" spans="1:2">
      <c r="A4" s="4" t="s">
        <v>249</v>
      </c>
      <c r="B4" s="5" t="n">
        <v>526</v>
      </c>
    </row>
    <row r="5" spans="1:2">
      <c r="A5" s="4" t="s">
        <v>250</v>
      </c>
      <c r="B5" s="5" t="n">
        <v>537</v>
      </c>
    </row>
    <row r="6" spans="1:2">
      <c r="A6" s="4" t="s">
        <v>251</v>
      </c>
      <c r="B6" s="5" t="n">
        <v>549</v>
      </c>
    </row>
    <row r="7" spans="1:2">
      <c r="A7" s="4" t="s">
        <v>408</v>
      </c>
      <c r="B7" s="5" t="n">
        <v>98</v>
      </c>
    </row>
    <row r="8" spans="1:2">
      <c r="A8" s="4" t="s">
        <v>409</v>
      </c>
      <c r="B8" s="5" t="n">
        <v>2099</v>
      </c>
    </row>
    <row r="9" spans="1:2">
      <c r="A9" s="4" t="s">
        <v>410</v>
      </c>
      <c r="B9" s="5" t="n">
        <v>-242</v>
      </c>
    </row>
    <row r="10" spans="1:2">
      <c r="A10" s="4" t="s">
        <v>396</v>
      </c>
      <c r="B10" s="5" t="n">
        <v>1857</v>
      </c>
    </row>
    <row r="11" spans="1:2">
      <c r="A11" s="3" t="s">
        <v>411</v>
      </c>
    </row>
    <row r="12" spans="1:2">
      <c r="A12" s="4" t="s">
        <v>16</v>
      </c>
      <c r="B12" s="5" t="n">
        <v>3117</v>
      </c>
    </row>
    <row r="13" spans="1:2">
      <c r="A13" s="4" t="s">
        <v>249</v>
      </c>
      <c r="B13" s="5" t="n">
        <v>0</v>
      </c>
    </row>
    <row r="14" spans="1:2">
      <c r="A14" s="4" t="s">
        <v>250</v>
      </c>
      <c r="B14" s="5" t="n">
        <v>0</v>
      </c>
    </row>
    <row r="15" spans="1:2">
      <c r="A15" s="4" t="s">
        <v>251</v>
      </c>
      <c r="B15" s="5" t="n">
        <v>0</v>
      </c>
    </row>
    <row r="16" spans="1:2">
      <c r="A16" s="4" t="s">
        <v>408</v>
      </c>
      <c r="B16" s="5" t="n">
        <v>0</v>
      </c>
    </row>
    <row r="17" spans="1:2">
      <c r="A17" s="4" t="s">
        <v>409</v>
      </c>
      <c r="B17" s="5" t="n">
        <v>3117</v>
      </c>
    </row>
    <row r="18" spans="1:2">
      <c r="A18" s="4" t="s">
        <v>410</v>
      </c>
      <c r="B18" s="5" t="n">
        <v>-75</v>
      </c>
    </row>
    <row r="19" spans="1:2">
      <c r="A19" s="4" t="s">
        <v>396</v>
      </c>
      <c r="B19" s="6" t="n">
        <v>30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546179</v>
      </c>
      <c r="C4" s="6" t="n">
        <v>385219</v>
      </c>
    </row>
    <row r="5" spans="1:3">
      <c r="A5" s="3" t="s">
        <v>77</v>
      </c>
    </row>
    <row r="6" spans="1:3">
      <c r="A6" s="4" t="s">
        <v>78</v>
      </c>
      <c r="B6" s="5" t="n">
        <v>381523</v>
      </c>
      <c r="C6" s="5" t="n">
        <v>298122</v>
      </c>
    </row>
    <row r="7" spans="1:3">
      <c r="A7" s="4" t="s">
        <v>79</v>
      </c>
      <c r="B7" s="5" t="n">
        <v>18524</v>
      </c>
      <c r="C7" s="5" t="n">
        <v>11944</v>
      </c>
    </row>
    <row r="8" spans="1:3">
      <c r="A8" s="4" t="s">
        <v>80</v>
      </c>
      <c r="B8" s="5" t="n">
        <v>33117</v>
      </c>
      <c r="C8" s="5" t="n">
        <v>18936</v>
      </c>
    </row>
    <row r="9" spans="1:3">
      <c r="A9" s="4" t="s">
        <v>81</v>
      </c>
      <c r="B9" s="5" t="n">
        <v>19228</v>
      </c>
      <c r="C9" s="5" t="n">
        <v>7665</v>
      </c>
    </row>
    <row r="10" spans="1:3">
      <c r="A10" s="4" t="s">
        <v>82</v>
      </c>
      <c r="B10" s="5" t="n">
        <v>452392</v>
      </c>
      <c r="C10" s="5" t="n">
        <v>336667</v>
      </c>
    </row>
    <row r="11" spans="1:3">
      <c r="A11" s="4" t="s">
        <v>83</v>
      </c>
      <c r="B11" s="5" t="n">
        <v>93787</v>
      </c>
      <c r="C11" s="5" t="n">
        <v>48552</v>
      </c>
    </row>
    <row r="12" spans="1:3">
      <c r="A12" s="3" t="s">
        <v>84</v>
      </c>
    </row>
    <row r="13" spans="1:3">
      <c r="A13" s="4" t="s">
        <v>85</v>
      </c>
      <c r="B13" s="5" t="n">
        <v>-1903</v>
      </c>
      <c r="C13" s="5" t="n">
        <v>-1261</v>
      </c>
    </row>
    <row r="14" spans="1:3">
      <c r="A14" s="4" t="s">
        <v>86</v>
      </c>
      <c r="B14" s="5" t="n">
        <v>-187</v>
      </c>
      <c r="C14" s="5" t="n">
        <v>-230</v>
      </c>
    </row>
    <row r="15" spans="1:3">
      <c r="A15" s="4" t="s">
        <v>87</v>
      </c>
      <c r="B15" s="5" t="n">
        <v>-2090</v>
      </c>
      <c r="C15" s="5" t="n">
        <v>-1491</v>
      </c>
    </row>
    <row r="16" spans="1:3">
      <c r="A16" s="4" t="s">
        <v>88</v>
      </c>
      <c r="B16" s="5" t="n">
        <v>91697</v>
      </c>
      <c r="C16" s="5" t="n">
        <v>47061</v>
      </c>
    </row>
    <row r="17" spans="1:3">
      <c r="A17" s="4" t="s">
        <v>89</v>
      </c>
      <c r="B17" s="5" t="n">
        <v>-21892</v>
      </c>
      <c r="C17" s="5" t="n">
        <v>-10353</v>
      </c>
    </row>
    <row r="18" spans="1:3">
      <c r="A18" s="4" t="s">
        <v>90</v>
      </c>
      <c r="B18" s="6" t="n">
        <v>69805</v>
      </c>
      <c r="C18" s="6" t="n">
        <v>36708</v>
      </c>
    </row>
    <row r="19" spans="1:3">
      <c r="A19" s="3" t="s">
        <v>91</v>
      </c>
    </row>
    <row r="20" spans="1:3">
      <c r="A20" s="4" t="s">
        <v>92</v>
      </c>
      <c r="B20" s="8" t="n">
        <v>0.7</v>
      </c>
      <c r="C20" s="8" t="n">
        <v>0.44</v>
      </c>
    </row>
    <row r="21" spans="1:3">
      <c r="A21" s="4" t="s">
        <v>93</v>
      </c>
      <c r="B21" s="8" t="n">
        <v>0.67</v>
      </c>
      <c r="C21" s="8" t="n">
        <v>0.42</v>
      </c>
    </row>
    <row r="22" spans="1:3">
      <c r="A22" s="3" t="s">
        <v>94</v>
      </c>
    </row>
    <row r="23" spans="1:3">
      <c r="A23" s="4" t="s">
        <v>95</v>
      </c>
      <c r="B23" s="5" t="n">
        <v>100232</v>
      </c>
      <c r="C23" s="5" t="n">
        <v>83081</v>
      </c>
    </row>
    <row r="24" spans="1:3">
      <c r="A24" s="4" t="s">
        <v>96</v>
      </c>
      <c r="B24" s="5" t="n">
        <v>104123</v>
      </c>
      <c r="C24" s="5" t="n">
        <v>86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171</v>
      </c>
    </row>
    <row r="3" spans="1:2">
      <c r="A3" s="4" t="s">
        <v>16</v>
      </c>
      <c r="B3" s="6" t="n">
        <v>892</v>
      </c>
    </row>
    <row r="4" spans="1:2">
      <c r="A4" s="4" t="s">
        <v>249</v>
      </c>
      <c r="B4" s="5" t="n">
        <v>721</v>
      </c>
    </row>
    <row r="5" spans="1:2">
      <c r="A5" s="4" t="s">
        <v>250</v>
      </c>
      <c r="B5" s="5" t="n">
        <v>721</v>
      </c>
    </row>
    <row r="6" spans="1:2">
      <c r="A6" s="4" t="s">
        <v>251</v>
      </c>
      <c r="B6" s="5" t="n">
        <v>721</v>
      </c>
    </row>
    <row r="7" spans="1:2">
      <c r="A7" s="4" t="s">
        <v>252</v>
      </c>
      <c r="B7" s="5" t="n">
        <v>2258</v>
      </c>
    </row>
    <row r="8" spans="1:2">
      <c r="A8" s="4" t="s">
        <v>98</v>
      </c>
      <c r="B8" s="6" t="n">
        <v>53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0"/>
  </cols>
  <sheetData>
    <row r="1" spans="1:5">
      <c r="A1" s="1" t="s">
        <v>97</v>
      </c>
      <c r="B1" s="2" t="s">
        <v>98</v>
      </c>
      <c r="C1" s="2" t="s">
        <v>99</v>
      </c>
      <c r="D1" s="2" t="s">
        <v>100</v>
      </c>
      <c r="E1" s="2" t="s">
        <v>101</v>
      </c>
    </row>
    <row r="2" spans="1:5">
      <c r="A2" s="4" t="s">
        <v>102</v>
      </c>
      <c r="C2" s="5" t="n">
        <v>83040</v>
      </c>
    </row>
    <row r="3" spans="1:5">
      <c r="A3" s="4" t="s">
        <v>103</v>
      </c>
      <c r="B3" s="6" t="n">
        <v>413252</v>
      </c>
      <c r="C3" s="6" t="n">
        <v>83</v>
      </c>
      <c r="D3" s="6" t="n">
        <v>607466</v>
      </c>
      <c r="E3" s="6" t="n">
        <v>-194297</v>
      </c>
    </row>
    <row r="4" spans="1:5">
      <c r="A4" s="3" t="s">
        <v>104</v>
      </c>
    </row>
    <row r="5" spans="1:5">
      <c r="A5" s="4" t="s">
        <v>105</v>
      </c>
      <c r="B5" s="5" t="n">
        <v>758</v>
      </c>
      <c r="D5" s="5" t="n">
        <v>758</v>
      </c>
    </row>
    <row r="6" spans="1:5">
      <c r="A6" s="4" t="s">
        <v>106</v>
      </c>
      <c r="C6" s="5" t="n">
        <v>372</v>
      </c>
    </row>
    <row r="7" spans="1:5">
      <c r="A7" s="4" t="s">
        <v>107</v>
      </c>
      <c r="B7" s="5" t="n">
        <v>36708</v>
      </c>
      <c r="E7" s="5" t="n">
        <v>36708</v>
      </c>
    </row>
    <row r="8" spans="1:5">
      <c r="A8" s="4" t="s">
        <v>108</v>
      </c>
      <c r="C8" s="5" t="n">
        <v>83412</v>
      </c>
    </row>
    <row r="9" spans="1:5">
      <c r="A9" s="4" t="s">
        <v>109</v>
      </c>
      <c r="B9" s="5" t="n">
        <v>450718</v>
      </c>
      <c r="C9" s="6" t="n">
        <v>83</v>
      </c>
      <c r="D9" s="5" t="n">
        <v>608224</v>
      </c>
      <c r="E9" s="5" t="n">
        <v>-157589</v>
      </c>
    </row>
    <row r="10" spans="1:5">
      <c r="A10" s="4" t="s">
        <v>110</v>
      </c>
      <c r="C10" s="5" t="n">
        <v>100190</v>
      </c>
    </row>
    <row r="11" spans="1:5">
      <c r="A11" s="4" t="s">
        <v>111</v>
      </c>
      <c r="B11" s="5" t="n">
        <v>797355</v>
      </c>
      <c r="C11" s="6" t="n">
        <v>100</v>
      </c>
      <c r="D11" s="5" t="n">
        <v>817690</v>
      </c>
      <c r="E11" s="5" t="n">
        <v>-20435</v>
      </c>
    </row>
    <row r="12" spans="1:5">
      <c r="A12" s="3" t="s">
        <v>104</v>
      </c>
    </row>
    <row r="13" spans="1:5">
      <c r="A13" s="4" t="s">
        <v>105</v>
      </c>
      <c r="B13" s="5" t="n">
        <v>1829</v>
      </c>
      <c r="D13" s="5" t="n">
        <v>1829</v>
      </c>
    </row>
    <row r="14" spans="1:5">
      <c r="A14" s="4" t="s">
        <v>106</v>
      </c>
      <c r="C14" s="5" t="n">
        <v>104</v>
      </c>
    </row>
    <row r="15" spans="1:5">
      <c r="A15" s="4" t="s">
        <v>112</v>
      </c>
      <c r="B15" s="5" t="n">
        <v>552</v>
      </c>
      <c r="C15" s="6" t="n">
        <v>0</v>
      </c>
      <c r="D15" s="5" t="n">
        <v>552</v>
      </c>
    </row>
    <row r="16" spans="1:5">
      <c r="A16" s="4" t="s">
        <v>107</v>
      </c>
      <c r="B16" s="5" t="n">
        <v>69805</v>
      </c>
      <c r="E16" s="5" t="n">
        <v>69805</v>
      </c>
    </row>
    <row r="17" spans="1:5">
      <c r="A17" s="4" t="s">
        <v>113</v>
      </c>
      <c r="C17" s="5" t="n">
        <v>100294</v>
      </c>
    </row>
    <row r="18" spans="1:5">
      <c r="A18" s="4" t="s">
        <v>114</v>
      </c>
      <c r="B18" s="6" t="n">
        <v>869541</v>
      </c>
      <c r="C18" s="6" t="n">
        <v>100</v>
      </c>
      <c r="D18" s="6" t="n">
        <v>820071</v>
      </c>
      <c r="E18" s="6" t="n">
        <v>49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4</v>
      </c>
    </row>
    <row r="3" spans="1:3">
      <c r="A3" s="3" t="s">
        <v>116</v>
      </c>
    </row>
    <row r="4" spans="1:3">
      <c r="A4" s="4" t="s">
        <v>117</v>
      </c>
      <c r="B4" s="6" t="n">
        <v>69805</v>
      </c>
      <c r="C4" s="6" t="n">
        <v>36708</v>
      </c>
    </row>
    <row r="5" spans="1:3">
      <c r="A5" s="3" t="s">
        <v>118</v>
      </c>
    </row>
    <row r="6" spans="1:3">
      <c r="A6" s="4" t="s">
        <v>80</v>
      </c>
      <c r="B6" s="5" t="n">
        <v>33117</v>
      </c>
      <c r="C6" s="5" t="n">
        <v>18936</v>
      </c>
    </row>
    <row r="7" spans="1:3">
      <c r="A7" s="4" t="s">
        <v>119</v>
      </c>
      <c r="B7" s="5" t="n">
        <v>21083</v>
      </c>
      <c r="C7" s="5" t="n">
        <v>10054</v>
      </c>
    </row>
    <row r="8" spans="1:3">
      <c r="A8" s="4" t="s">
        <v>120</v>
      </c>
      <c r="B8" s="5" t="n">
        <v>0</v>
      </c>
      <c r="C8" s="5" t="n">
        <v>462</v>
      </c>
    </row>
    <row r="9" spans="1:3">
      <c r="A9" s="4" t="s">
        <v>121</v>
      </c>
      <c r="B9" s="5" t="n">
        <v>134</v>
      </c>
      <c r="C9" s="5" t="n">
        <v>89</v>
      </c>
    </row>
    <row r="10" spans="1:3">
      <c r="A10" s="4" t="s">
        <v>122</v>
      </c>
      <c r="B10" s="5" t="n">
        <v>1829</v>
      </c>
      <c r="C10" s="5" t="n">
        <v>758</v>
      </c>
    </row>
    <row r="11" spans="1:3">
      <c r="A11" s="4" t="s">
        <v>123</v>
      </c>
      <c r="B11" s="5" t="n">
        <v>19228</v>
      </c>
      <c r="C11" s="5" t="n">
        <v>7529</v>
      </c>
    </row>
    <row r="12" spans="1:3">
      <c r="A12" s="3" t="s">
        <v>124</v>
      </c>
    </row>
    <row r="13" spans="1:3">
      <c r="A13" s="4" t="s">
        <v>125</v>
      </c>
      <c r="B13" s="5" t="n">
        <v>-154516</v>
      </c>
      <c r="C13" s="5" t="n">
        <v>-53461</v>
      </c>
    </row>
    <row r="14" spans="1:3">
      <c r="A14" s="4" t="s">
        <v>35</v>
      </c>
      <c r="B14" s="5" t="n">
        <v>-274</v>
      </c>
      <c r="C14" s="5" t="n">
        <v>-338</v>
      </c>
    </row>
    <row r="15" spans="1:3">
      <c r="A15" s="4" t="s">
        <v>33</v>
      </c>
      <c r="B15" s="5" t="n">
        <v>482</v>
      </c>
      <c r="C15" s="5" t="n">
        <v>-1327</v>
      </c>
    </row>
    <row r="16" spans="1:3">
      <c r="A16" s="4" t="s">
        <v>34</v>
      </c>
      <c r="B16" s="5" t="n">
        <v>759</v>
      </c>
      <c r="C16" s="5" t="n">
        <v>-742</v>
      </c>
    </row>
    <row r="17" spans="1:3">
      <c r="A17" s="4" t="s">
        <v>46</v>
      </c>
      <c r="B17" s="5" t="n">
        <v>45324</v>
      </c>
      <c r="C17" s="5" t="n">
        <v>38750</v>
      </c>
    </row>
    <row r="18" spans="1:3">
      <c r="A18" s="4" t="s">
        <v>49</v>
      </c>
      <c r="B18" s="5" t="n">
        <v>-1366</v>
      </c>
      <c r="C18" s="5" t="n">
        <v>-3252</v>
      </c>
    </row>
    <row r="19" spans="1:3">
      <c r="A19" s="4" t="s">
        <v>126</v>
      </c>
      <c r="B19" s="5" t="n">
        <v>480</v>
      </c>
      <c r="C19" s="5" t="n">
        <v>468</v>
      </c>
    </row>
    <row r="20" spans="1:3">
      <c r="A20" s="4" t="s">
        <v>127</v>
      </c>
      <c r="B20" s="5" t="n">
        <v>36085</v>
      </c>
      <c r="C20" s="5" t="n">
        <v>54634</v>
      </c>
    </row>
    <row r="21" spans="1:3">
      <c r="A21" s="3" t="s">
        <v>128</v>
      </c>
    </row>
    <row r="22" spans="1:3">
      <c r="A22" s="4" t="s">
        <v>129</v>
      </c>
      <c r="B22" s="5" t="n">
        <v>-178912</v>
      </c>
      <c r="C22" s="5" t="n">
        <v>-75148</v>
      </c>
    </row>
    <row r="23" spans="1:3">
      <c r="A23" s="4" t="s">
        <v>130</v>
      </c>
      <c r="B23" s="5" t="n">
        <v>1027</v>
      </c>
      <c r="C23" s="5" t="n">
        <v>317</v>
      </c>
    </row>
    <row r="24" spans="1:3">
      <c r="A24" s="4" t="s">
        <v>131</v>
      </c>
      <c r="B24" s="5" t="n">
        <v>-177885</v>
      </c>
      <c r="C24" s="5" t="n">
        <v>-74831</v>
      </c>
    </row>
    <row r="25" spans="1:3">
      <c r="A25" s="3" t="s">
        <v>132</v>
      </c>
    </row>
    <row r="26" spans="1:3">
      <c r="A26" s="4" t="s">
        <v>133</v>
      </c>
      <c r="B26" s="5" t="n">
        <v>90000</v>
      </c>
      <c r="C26" s="5" t="n">
        <v>46735</v>
      </c>
    </row>
    <row r="27" spans="1:3">
      <c r="A27" s="4" t="s">
        <v>134</v>
      </c>
      <c r="B27" s="5" t="n">
        <v>0</v>
      </c>
      <c r="C27" s="5" t="n">
        <v>-2343</v>
      </c>
    </row>
    <row r="28" spans="1:3">
      <c r="A28" s="4" t="s">
        <v>135</v>
      </c>
      <c r="B28" s="5" t="n">
        <v>-1934</v>
      </c>
      <c r="C28" s="5" t="n">
        <v>-1371</v>
      </c>
    </row>
    <row r="29" spans="1:3">
      <c r="A29" s="4" t="s">
        <v>136</v>
      </c>
      <c r="B29" s="5" t="n">
        <v>0</v>
      </c>
      <c r="C29" s="5" t="n">
        <v>-360</v>
      </c>
    </row>
    <row r="30" spans="1:3">
      <c r="A30" s="4" t="s">
        <v>137</v>
      </c>
      <c r="B30" s="5" t="n">
        <v>552</v>
      </c>
      <c r="C30" s="5" t="n">
        <v>0</v>
      </c>
    </row>
    <row r="31" spans="1:3">
      <c r="A31" s="4" t="s">
        <v>138</v>
      </c>
      <c r="B31" s="5" t="n">
        <v>88618</v>
      </c>
      <c r="C31" s="5" t="n">
        <v>42661</v>
      </c>
    </row>
    <row r="32" spans="1:3">
      <c r="A32" s="4" t="s">
        <v>139</v>
      </c>
      <c r="B32" s="5" t="n">
        <v>-53182</v>
      </c>
      <c r="C32" s="5" t="n">
        <v>22464</v>
      </c>
    </row>
    <row r="33" spans="1:3">
      <c r="A33" s="4" t="s">
        <v>140</v>
      </c>
      <c r="B33" s="5" t="n">
        <v>132700</v>
      </c>
      <c r="C33" s="5" t="n">
        <v>23949</v>
      </c>
    </row>
    <row r="34" spans="1:3">
      <c r="A34" s="4" t="s">
        <v>141</v>
      </c>
      <c r="B34" s="6" t="n">
        <v>79518</v>
      </c>
      <c r="C34" s="6" t="n">
        <v>464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40:42Z</dcterms:created>
  <dcterms:modified xmlns:dcterms="http://purl.org/dc/terms/" xmlns:xsi="http://www.w3.org/2001/XMLSchema-instance" xsi:type="dcterms:W3CDTF">2019-05-08T16:40:42Z</dcterms:modified>
</cp:coreProperties>
</file>